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7">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Jul. 24,
		2019</t>
  </si>
  <si>
    <t>Document Effective Date</t>
  </si>
  <si>
    <t>dei_DocumentEffectiveDate</t>
  </si>
  <si>
    <t>Prospectus Date</t>
  </si>
  <si>
    <t>rr_ProspectusDate</t>
  </si>
  <si>
    <t>Nov. 1,
		2018</t>
  </si>
  <si>
    <t>Entity Inv Company Type</t>
  </si>
  <si>
    <t>dei_EntityInvCompanyType</t>
  </si>
  <si>
    <t>N-1A</t>
  </si>
  <si>
    <t>Nov. 01, 2018</t>
  </si>
  <si>
    <t>J.P. MORGAN U.S. EQUITY FUNDS JPMORGAN TRUST I JPMorgan Diversified Fund JPMorgan Equity Focus Fund JPMorgan Intrepid America Fund JPMorgan Intrepid Growth Fund JPMorgan Intrepid Sustainable Equity Fund JPMorgan Intrepid Value Fund JPMorgan U.S. Large Cap Core Plus Fund (Class A, Class C, Class I and Class L Shares) (each, a “Fund” and together, the “Funds”) Supplement dated July 24, 2019 to the Summary Prospectuses and Prospectus dated November 1, 2018, as supplemented The Board of Trustees of each of JPMorgan Trust I and JPMorgan Trust II has approved changes to the investment advisory fee or expense limitation arrangement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Diversified Fund — Class A, Class C, and Class I Shares: ANNUAL FUND OPERATING EXPENSES 1 (Expenses that you pay each year as a percentage of the value of your investment) Class A Class C Class I Management Fees 0.55 % 0.55 % 0.55 % Distribution (Rule 12b-1) Fees 0.25 0.75 NONE Other Expenses 0.47 0.41 0.41 Service Fees 0.25 0.25 0.25 Remainder of Other Expenses 1 0.22 0.16 0.16 Acquired Fund Fees and Expenses 0.11 0.11 0.11 Total Annual Fund Operating Expenses 1.38 1.82 1.07 Fee Waivers and/or Expense Reimbursements 2 (0.41 ) (0.35 ) (0.35 ) Total Annual Fund Operating Expenses after Fee Waivers and/or Expense Reimbursements 2 0.97 1.47 0.72 1 “Remainder of Other Expenses” has been calculated based on the actual other expenses incurred in the most recent fiscal year. 2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96%, 1.46% and 0.71%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IF YOU SELL YOUR SHARES, YOUR COST WOULD BE: 1 Year 3 Years 5 Years 10 Years CLASS A SHARES ($) 552 796 1,102 1,970 CLASS C SHARES ($) 258 511 926 2,085 CLASS I SHARES ($) 82 277 528 1,248 IF YOU DO NOT SELL YOUR SHARES, YOUR COST WOULD BE: 1 Year 3 Years 5 Years 10 Years CLASS A SHARES ($) 552 796 1,102 1,970 CLASS C SHARES ($) 158 511 926 2,085 CLASS I SHARES ($) 82 277 528 1,248 JPMorgan Equity Focus Fund ANNUAL FUND OPERATING EXPENSES (Expenses that you pay each year as a percentage of the value of your investment) Class A Class C Class I Management Fees 1 0.50 % 0.50 % 0.50 % Distribution (Rule 12b-1) Fees 0.25 0.75 NONE Other Expenses 0.46 0.45 0.43 Service Fees 0.25 0.25 0.25 Remainder of Other Expenses 2 0.21 0.20 0.18 Acquired Fund Fees and Expenses 0.01 0.01 0.01 Total Annual Fund Operating Expenses 1.22 1.71 0.94 Fee Waivers and/or Expense Reimbursements 3 (0.12 ) (0.11 ) (0.09 ) Total Annual Fund Operating Expenses after Fee Waivers and/or Expense Reimbursements 3 1.10 1.60 0.85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31 881 1,149 1,915 CLASS C SHARES ($) 263 528 918 2,010 CLASS I SHARES ($) 87 291 511 1,146 IF YOU DO NOT SELL YOUR SHARES, YOUR COST WOULD BE: 1 Year 3 Years 5 Years 10 Years CLASS A SHARES ($) 631 881 1,149 1,915 CLASS C SHARES ($) 163 528 918 2,010 CLASS I SHARES ($) 87 291 511 1,146 JPMorgan Intrepid America Fund ANNUAL FUND OPERATING EXPENSES (Expenses that you pay each year as a percentage of the value of your investment) Class A Class C Class I Management Fees 1 0.30 % 0.30 % 0.30 % Distribution (Rule 12b-1) Fees 0.25 0.75 NONE Other Expenses 0.36 0.36 0.35 Service Fees 0.25 0.25 0.25 Remainder of Other Expenses 2 0.11 0.11 0.10 Total Annual Fund Operating Expenses 0.91 1.41 0.65 Fee Waivers and/or Expense Reimbursements 3 (0.07 ) (0.07 ) (0.06 ) Total Annual Fund Operating Expenses after Fee Waivers and/or Expense Reimbursements 3 0.84 1.34 0.5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1.34%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06 793 996 1,580 CLASS C SHARES ($) 236 439 764 1,685 CLASS I SHARES ($) 60 202 356 805 IF YOU DO NOT SELL YOUR SHARES, YOUR COST WOULD BE: 1 Year 3 Years 5 Years 10 Years CLASS A SHARES ($) 606 793 996 1,580 CLASS C SHARES ($) 136 439 764 1,685 CLASS I SHARES ($) 60 202 356 805 JPMorgan Intrepid Growth Fund ANNUAL FUND OPERATING EXPENSES (Expenses that you pay each year as a percentage of the value of your investment) Class A Class C Class I Management Fees 1 0.30 % 0.30 % 0.30 % Distribution (Rule 12b-1) Fees 0.25 0.75 NONE Other Expenses 0.36 0.36 0.36 Service Fees 0.25 0.25 0.25 Remainder of Other Expenses 2 0.11 0.11 0.11 Total Annual Fund Operating Expenses 0.91 1.41 0.66 Fee Waivers and/or Expense Reimbursements 3 (0.07 ) (0.07 ) (0.07 ) Total Annual Fund Operating Expenses after Fee Waivers and/or Expense Reimbursements 3 0.84 1.34 0.5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1.34%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06 793 996 1,580 CLASS C SHARES ($) 236 439 764 1,685 CLASS I SHARES ($) 60 204 361 816 IF YOU DO NOT SELL YOUR SHARES, YOUR COST WOULD BE: 1 Year 3 Years 5 Years 10 Years CLASS A SHARES ($) 606 793 996 1,580 CLASS C SHARES ($) 136 439 764 1,685 CLASS I SHARES ($) 60 204 361 816 JPMorgan Intrepid Sustainable Equity Fund ANNUAL FUND OPERATING EXPENSES (Expenses that you pay each year as a percentage of the value of your investment) Class A Class C Class I Management Fees 1 0.45 % 0.45 % 0.45 % Distribution (Rule 12b-1) Fees 0.25 0.75 NONE Other Expenses 1.17 1.20 1.13 Service Fees 0.25 0.25 0.25 Remainder of Other Expenses 2 0.92 0.95 0.88 Acquired Fund Fees and Expenses 0.01 0.01 0.01 Total Annual Fund Operating Expenses 1.88 2.41 1.59 Fee Waivers and/or Expense Reimbursements 3 (1.04 ) (1.07 ) (1.00 ) Total Annual Fund Operating Expenses after Fee Waivers and/or Expense Reimbursements 3 0.84 1.34 0.5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1.34%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06 989 1,396 2,530 CLASS C SHARES ($) 236 649 1,189 2,665 CLASS I SHARES ($) 60 404 771 1,805 IF YOU DO NOT SELL YOUR SHARES, YOUR COST WOULD BE: 1 Year 3 Years 5 Years 10 Years CLASS A SHARES ($) 606 989 1,396 2,530 CLASS C SHARES ($) 136 649 1,189 2,665 CLASS I SHARES ($) 60 404 771 1,805 JPMorgan Intrepid Value Fund ANNUAL FUND OPERATING EXPENSES (Expenses that you pay each year as a percentage of the value of your investment) Class A Class C Class I Management Fees 1 0.30 % 0.30 % 0.30 % Distribution (Rule 12b-1) Fees 0.25 0.75 NONE Other Expenses 0.37 0.38 0.36 Service Fees 0.25 0.25 0.25 Remainder of Other Expenses 2 0.12 0.13 0.11 Total Annual Fund Operating Expenses 0.92 1.43 0.66 Fee Waivers and/or Expense Reimbursements 3 (0.09 ) (0.10 ) (0.07 ) Total Annual Fund Operating Expenses after Fee Waivers and/or Expense Reimbursements 3 0.83 1.33 0.5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3%, 1.33%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05 794 999 1,589 CLASS C SHARES ($) 235 443 772 1,704 CLASS I SHARES ($) 60 204 361 816 IF YOU DO NOT SELL YOUR SHARES, YOUR COST WOULD BE: 1 Year 3 Years 5 Years 10 Years CLASS A SHARES ($) 605 794 999 1,589 CLASS C SHARES ($) 135 443 772 1,704 CLASS I SHARES ($) 60 204 361 816 JPMorgan U.S. Large Cap Core Plus Fund ANNUAL FUND OPERATING EXPENSES (Expenses that you pay each year as a percentage of the value of your investment) Class A Class C Class I Management Fees 1 0.65 % 0.65 % 0.65 % Distribution (Rule 12b-1) Fees 0.25 0.75 NONE Other Expenses 1.21 1.20 1.20 Dividend Expense on Short Sales 0.85 0.85 0.85 Service Fees 0.25 0.25 0.25 Remainder of Other Expenses 2 0.11 0.10 0.10 Total Annual Fund Operating Expenses 2.11 2.60 1.85 Fee Waivers and/or Expense Reimbursements 3 (0.16 ) (0.15 ) (0.15 ) Total Annual Fund Operating Expenses after Fee Waivers and/or Expense Reimbursements 3 1.95 2.45 1.70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713 1,137 1,586 2,826 CLASS C SHARES ($) 348 794 1,367 2,923 CLASS I SHARES ($) 173 567 987 2,157 IF YOU DO NOT SELL YOUR SHARES, YOUR COST WOULD BE: 1 Year 3 Years 5 Years 10 Years CLASS A SHARES ($) 713 1,137 1,586 2,826 CLASS C SHARES ($) 248 794 1,367 2,923 CLASS I SHARES ($) 173 567 987 2,157 INVESTORS SHOULD RETAIN THIS SUPPLEMENT WITH THE SUMMARY PROSPECTUSES AND THE PROSPECTUS FOR FUTURE REFERENCE J.P. MORGAN U.S. EQUITY FUNDS JPMORGAN TRUST I JPMorgan Value Advantage Fund (Class A, Class C, Class I and Class L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Value Advantage Fund — Class A, Class C and Class I Shares ANNUAL FUND OPERATING EXPENSES (Expenses that you pay each year as a percentage of the value of your investment) Class A Class C Class I Management Fees 1 0.55 % 0.55 % 0.55 % Distribution (Rule 12b-1) Fees 0.25 0.75 NONE Other Expenses 0.34 0.34 0.34 Service Fees 0.25 0.25 0.25 Remainder of Other Expenses 2 0.09 0.09 0.09 Acquired Fund Fees and Expenses 0.01 0.01 0.01 Total Annual Fund Operating Expenses 1.15 1.65 0.90 Fee Waivers and/or Expense Reimbursements 3 (0.01 ) (0.01 ) (0.01 ) Total Annual Fund Operating Expenses after Fee Waivers and/or Expense Reimbursements 3 1.14 1.64 0.89 1 Management Fees have been restated to reflect current fees. 2 “Remainder of Other Expenses” has been calculated based on the actual other expenses incurred in the most recent fiscal year, except that these expenses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35 870 1,124 1,848 CLASS C SHARES ($) 267 519 896 1,954 CLASS I SHARES ($) 91 286 497 1,107 IF YOU DO NOT SELL YOUR SHARES, YOUR COST WOULD BE: 1 Year 3 Years 5 Years 10 Years CLASS A SHARES ($) 635 870 1,124 1,848 CLASS C SHARES ($) 167 519 896 1,954 CLASS I SHARES ($) 91 286 497 1,107 JPMorgan Value Advantage Fund — Class L Shares ANNUAL FUND OPERATING EXPENSES (Expenses that you pay each year as a percentage of the value of your investment) Class L Management Fees 1 0.55 % Distribution (Rule 12b-1) Fees NONE Other Expenses 0.19 Service Fees 0.10 Remainder of Other Expenses 2 0.09 Acquired Fund Fees and Expenses 0.01 Total Annual Fund Operating Expenses 0.75 Fee Waivers and/or Expense Reimbursements 3 (0.01 ) Total Annual Fund Operating Expenses after Fee Waivers and/or Expense Reimbursements 3 0.74 1 Management Fees have been restated to reflect current fees. 2 “Remainder of Other Expenses” has been calculated based on the actual other expenses incurred in the most recent fiscal year, except that these expenses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of the average daily net assets of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L SHARES ($) 76 237 411 918 INVESTORS SHOULD RETAIN THIS SUPPLEMENT WITH THE SUMMARY PROSPECTUSES AND THE PROSPECTUS FOR FUTURE REFERENCE J.P. MORGAN U.S. EQUITY FUNDS JPMORGAN TRUST I JPMorgan Equity Focus Fund JPMorgan Intrepid America Fund JPMorgan Intrepid Growth Fund JPMorgan Intrepid Value Fund JPMorgan U.S. Large Cap Core Plus Fund JPMorgan Value Advantage Fund (Class R2, Class R3, Class R4, Class R5 and Class R6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quity Focus Fund ANNUAL FUND OPERATING EXPENSES (Expenses that you pay each year as a percentage of the value of your investment) Class R6 Management Fees 1 0.50 % Distribution (Rule 12b-1) Fees NONE Other Expenses 0.21 Service Fees NONE Remainder of Other Expenses 2 0.21 Acquired Fund Fees and Expenses 0.01 Total Annual Fund Operating Expenses 0.72 Fee Waivers and/or Expense Reimbursements 3 (0.12 ) Total Annual Fund Operating Expenses after Fee Waivers and/or Expense Reimbursements 3 0.60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t>
  </si>
  <si>
    <t>Supplement to Prospectus [Text Block]</t>
  </si>
  <si>
    <t>rr_SupplementToProspectusTextBlock</t>
  </si>
  <si>
    <t>A, C, I Shares | JPMorgan Diversified Fund</t>
  </si>
  <si>
    <t>J.P. MORGAN U.S. EQUITY FUNDS JPMORGAN TRUST I JPMorgan Diversified Fund (Class A, Class C, Class I and Class L Shares) (each, a “Fund” and together, the “Funds”) Supplement dated July 24, 2019 to the Summary Prospectuses and Prospectus dated November 1, 2018, as supplemented The Board of Trustees of each of JPMorgan Trust I and JPMorgan Trust II has approved changes to the investment advisory fee or expense limitation arrangement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Diversified Fund — Class A, Class C, and Class I Shares: ANNUAL FUND OPERATING EXPENSES 1 (Expenses that you pay each year as a percentage of the value of your investment) Class A Class C Class I Management Fees 0.55 % 0.55 % 0.55 % Distribution (Rule 12b-1) Fees 0.25 0.75 NONE Other Expenses 0.47 0.41 0.41 Service Fees 0.25 0.25 0.25 Remainder of Other Expenses 1 0.22 0.16 0.16 Acquired Fund Fees and Expenses 0.11 0.11 0.11 Total Annual Fund Operating Expenses 1.38 1.82 1.07 Fee Waivers and/or Expense Reimbursements 2 (0.41 ) (0.35 ) (0.35 ) Total Annual Fund Operating Expenses after Fee Waivers and/or Expense Reimbursements 2 0.97 1.47 0.72 1 “Remainder of Other Expenses” has been calculated based on the actual other expenses incurred in the most recent fiscal year. 2 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96%, 1.46% and 0.71%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0 and total annual fund operating expenses thereafter. Your actual costs may be higher or lower. IF YOU SELL YOUR SHARES, YOUR COST WOULD BE: 1 Year 3 Years 5 Years 10 Years CLASS A SHARES ($) 552 796 1,102 1,970 CLASS C SHARES ($) 258 511 926 2,085 CLASS I SHARES ($) 82 277 528 1,248 IF YOU DO NOT SELL YOUR SHARES, YOUR COST WOULD BE: 1 Year 3 Years 5 Years 10 Years CLASS A SHARES ($) 552 796 1,102 1,970 CLASS C SHARES ($) 158 511 926 2,085 CLASS I SHARES ($) 82 277 528 1,248 INVESTORS SHOULD RETAIN THIS SUPPLEMENT WITH THE SUMMARY PROSPECTUSES AND THE PROSPECTUS FOR FUTURE REFERENCE</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0/31/20</t>
  </si>
  <si>
    <t>Expenses Restated to Reflect Current [Text]</t>
  </si>
  <si>
    <t>rr_ExpensesRestatedToReflectCurrent</t>
  </si>
  <si>
    <t>&amp;#8220;Remainder of Other Expenses&amp;#8221; has been calculated based on the actual other expenses incurred in the most recent fiscal year.</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10/31/20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I Shares | JPMorgan Diversified Fund | Class A</t>
  </si>
  <si>
    <t>Management Fees</t>
  </si>
  <si>
    <t>rr_ManagementFeesOverAssets</t>
  </si>
  <si>
    <t>0.55%</t>
  </si>
  <si>
    <t>[1]</t>
  </si>
  <si>
    <t>Distribution (Rule 12b-1) Fees</t>
  </si>
  <si>
    <t>rr_DistributionAndService12b1FeesOverAssets</t>
  </si>
  <si>
    <t>0.25%</t>
  </si>
  <si>
    <t>Service Fees</t>
  </si>
  <si>
    <t>rr_Component2OtherExpensesOverAssets</t>
  </si>
  <si>
    <t>Remainder of Other Expenses</t>
  </si>
  <si>
    <t>rr_Component3OtherExpensesOverAssets</t>
  </si>
  <si>
    <t>0.22%</t>
  </si>
  <si>
    <t>Other Expenses</t>
  </si>
  <si>
    <t>rr_OtherExpensesOverAssets</t>
  </si>
  <si>
    <t>0.47%</t>
  </si>
  <si>
    <t>Acquired Fund Fees and Expenses</t>
  </si>
  <si>
    <t>rr_AcquiredFundFeesAndExpensesOverAssets</t>
  </si>
  <si>
    <t>0.11%</t>
  </si>
  <si>
    <t>Total Annual Fund Operating Expenses</t>
  </si>
  <si>
    <t>rr_ExpensesOverAssets</t>
  </si>
  <si>
    <t>1.38%</t>
  </si>
  <si>
    <t>Fee Waivers and/or Expense Reimbursements</t>
  </si>
  <si>
    <t>rr_FeeWaiverOrReimbursementOverAssets</t>
  </si>
  <si>
    <t>(0.41%)</t>
  </si>
  <si>
    <t>[1],[2]</t>
  </si>
  <si>
    <t>Total Annual Fund Operating Expenses after Fee Waivers and/or Expense Reimbursements</t>
  </si>
  <si>
    <t>rr_NetExpensesOverAssets</t>
  </si>
  <si>
    <t>0.97%</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I Shares | JPMorgan Diversified Fund | Class C</t>
  </si>
  <si>
    <t>0.75%</t>
  </si>
  <si>
    <t>0.16%</t>
  </si>
  <si>
    <t>0.41%</t>
  </si>
  <si>
    <t>1.82%</t>
  </si>
  <si>
    <t>(0.35%)</t>
  </si>
  <si>
    <t>1.47%</t>
  </si>
  <si>
    <t>A, C, I Shares | JPMorgan Diversified Fund | Class I</t>
  </si>
  <si>
    <t xml:space="preserve">none
				</t>
  </si>
  <si>
    <t>1.07%</t>
  </si>
  <si>
    <t>0.72%</t>
  </si>
  <si>
    <t>A, C, I Shares | JPMorgan Equity Focus Fund</t>
  </si>
  <si>
    <t>J.P. MORGAN U.S. EQUITY FUNDS JPMORGAN TRUST I JPMorgan Equity Focus Fund (Class A, Class C, Class I and Class L Shares) (each, a “Fund” and together, the “Funds”) Supplement dated July 24, 2019 to the Summary Prospectuses and Prospectus dated November 1, 2018, as supplemented The Board of Trustees of each of JPMorgan Trust I and JPMorgan Trust II has approved changes to the investment advisory fee or expense limitation arrangement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quity Focus Fund ANNUAL FUND OPERATING EXPENSES (Expenses that you pay each year as a percentage of the value of your investment) Class A Class C Class I Management Fees 1 0.50 % 0.50 % 0.50 % Distribution (Rule 12b-1) Fees 0.25 0.75 NONE Other Expenses 0.46 0.45 0.43 Service Fees 0.25 0.25 0.25 Remainder of Other Expenses 2 0.21 0.20 0.18 Acquired Fund Fees and Expenses 0.01 0.01 0.01 Total Annual Fund Operating Expenses 1.22 1.71 0.94 Fee Waivers and/or Expense Reimbursements 3 (0.12 ) (0.11 ) (0.09 ) Total Annual Fund Operating Expenses after Fee Waivers and/or Expense Reimbursements 3 1.10 1.60 0.85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31 881 1,149 1,915 CLASS C SHARES ($) 263 528 918 2,010 CLASS I SHARES ($) 87 291 511 1,146 IF YOU DO NOT SELL YOUR SHARES, YOUR COST WOULD BE: 1 Year 3 Years 5 Years 10 Years CLASS A SHARES ($) 631 881 1,149 1,915 CLASS C SHARES ($) 163 528 918 2,010 CLASS I SHARES ($) 87 291 511 1,146 INVESTORS SHOULD RETAIN THIS SUPPLEMENT WITH THE SUMMARY PROSPECTUSES AND THE PROSPECTUS FOR FUTURE REFERENCE</t>
  </si>
  <si>
    <t>10/31/19</t>
  </si>
  <si>
    <t>Management Fees have been restated to reflect current fees. &amp;#8220;Remainder of Other Expenses&amp;#8221; has been calculated based on the actual other expenses incurred in the most recent fiscal year.</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10/31/19 and total annual fund operating expenses thereafter. Your actual costs may be higher or lower.</t>
  </si>
  <si>
    <t>A, C, I Shares | JPMorgan Equity Focus Fund | Class A</t>
  </si>
  <si>
    <t>0.50%</t>
  </si>
  <si>
    <t>[3]</t>
  </si>
  <si>
    <t>0.21%</t>
  </si>
  <si>
    <t>0.46%</t>
  </si>
  <si>
    <t>0.01%</t>
  </si>
  <si>
    <t>1.22%</t>
  </si>
  <si>
    <t>(0.12%)</t>
  </si>
  <si>
    <t>[4]</t>
  </si>
  <si>
    <t>1.10%</t>
  </si>
  <si>
    <t>A, C, I Shares | JPMorgan Equity Focus Fund | Class C</t>
  </si>
  <si>
    <t>0.20%</t>
  </si>
  <si>
    <t>0.45%</t>
  </si>
  <si>
    <t>1.71%</t>
  </si>
  <si>
    <t>(0.11%)</t>
  </si>
  <si>
    <t>1.60%</t>
  </si>
  <si>
    <t>A, C, I Shares | JPMorgan Equity Focus Fund | Class I</t>
  </si>
  <si>
    <t>0.18%</t>
  </si>
  <si>
    <t>0.43%</t>
  </si>
  <si>
    <t>0.94%</t>
  </si>
  <si>
    <t>(0.09%)</t>
  </si>
  <si>
    <t>0.85%</t>
  </si>
  <si>
    <t>A, C, I Shares | JPMorgan Intrepid America Fund</t>
  </si>
  <si>
    <t>J.P. MORGAN U.S. EQUITY FUNDS JPMORGAN TRUST I JPMorgan Intrepid America Fund (Class A, Class C, Class I and Class L Shares) (each, a “Fund” and together, the “Funds”) Supplement dated July 24, 2019 to the Summary Prospectuses and Prospectus dated November 1, 2018, as supplemented The Board of Trustees of each of JPMorgan Trust I and JPMorgan Trust II has approved changes to the investment advisory fee or expense limitation arrangement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repid America Fund ANNUAL FUND OPERATING EXPENSES (Expenses that you pay each year as a percentage of the value of your investment) Class A Class C Class I Management Fees 1 0.30 % 0.30 % 0.30 % Distribution (Rule 12b-1) Fees 0.25 0.75 NONE Other Expenses 0.36 0.36 0.35 Service Fees 0.25 0.25 0.25 Remainder of Other Expenses 2 0.11 0.11 0.10 Total Annual Fund Operating Expenses 0.91 1.41 0.65 Fee Waivers and/or Expense Reimbursements 3 (0.07 ) (0.07 ) (0.06 ) Total Annual Fund Operating Expenses after Fee Waivers and/or Expense Reimbursements 3 0.84 1.34 0.5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1.34%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06 793 996 1,580 CLASS C SHARES ($) 236 439 764 1,685 CLASS I SHARES ($) 60 202 356 805 IF YOU DO NOT SELL YOUR SHARES, YOUR COST WOULD BE: 1 Year 3 Years 5 Years 10 Years CLASS A SHARES ($) 606 793 996 1,580 CLASS C SHARES ($) 136 439 764 1,685 CLASS I SHARES ($) 60 202 356 805 INVESTORS SHOULD RETAIN THIS SUPPLEMENT WITH THE SUMMARY PROSPECTUSES AND THE PROSPECTUS FOR FUTURE REFERENCE</t>
  </si>
  <si>
    <t>A, C, I Shares | JPMorgan Intrepid America Fund | Class A</t>
  </si>
  <si>
    <t>0.30%</t>
  </si>
  <si>
    <t>0.36%</t>
  </si>
  <si>
    <t>0.91%</t>
  </si>
  <si>
    <t>(0.07%)</t>
  </si>
  <si>
    <t>[5]</t>
  </si>
  <si>
    <t>0.84%</t>
  </si>
  <si>
    <t>A, C, I Shares | JPMorgan Intrepid America Fund | Class C</t>
  </si>
  <si>
    <t>1.41%</t>
  </si>
  <si>
    <t>1.34%</t>
  </si>
  <si>
    <t>A, C, I Shares | JPMorgan Intrepid America Fund | Class I</t>
  </si>
  <si>
    <t>0.10%</t>
  </si>
  <si>
    <t>0.35%</t>
  </si>
  <si>
    <t>0.65%</t>
  </si>
  <si>
    <t>(0.06%)</t>
  </si>
  <si>
    <t>0.59%</t>
  </si>
  <si>
    <t>A, C, I Shares | JPMorgan Intrepid Growth Fund</t>
  </si>
  <si>
    <t>J.P. MORGAN U.S. EQUITY FUNDS JPMORGAN TRUST I JPMorgan Intrepid Growth Fund (Class A, Class C, Class I and Class L Shares) (each, a “Fund” and together, the “Funds”) Supplement dated July 24, 2019 to the Summary Prospectuses and Prospectus dated November 1, 2018, as supplemented The Board of Trustees of each of JPMorgan Trust I and JPMorgan Trust II has approved changes to the investment advisory fee or expense limitation arrangement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repid Growth Fund ANNUAL FUND OPERATING EXPENSES (Expenses that you pay each year as a percentage of the value of your investment) Class A Class C Class I Management Fees 1 0.30 % 0.30 % 0.30 % Distribution (Rule 12b-1) Fees 0.25 0.75 NONE Other Expenses 0.36 0.36 0.36 Service Fees 0.25 0.25 0.25 Remainder of Other Expenses 2 0.11 0.11 0.11 Total Annual Fund Operating Expenses 0.91 1.41 0.66 Fee Waivers and/or Expense Reimbursements 3 (0.07 ) (0.07 ) (0.07 ) Total Annual Fund Operating Expenses after Fee Waivers and/or Expense Reimbursements 3 0.84 1.34 0.5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1.34%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06 793 996 1,580 CLASS C SHARES ($) 236 439 764 1,685 CLASS I SHARES ($) 60 204 361 816 IF YOU DO NOT SELL YOUR SHARES, YOUR COST WOULD BE: 1 Year 3 Years 5 Years 10 Years CLASS A SHARES ($) 606 793 996 1,580 CLASS C SHARES ($) 136 439 764 1,685 CLASS I SHARES ($) 60 204 361 816 INVESTORS SHOULD RETAIN THIS SUPPLEMENT WITH THE SUMMARY PROSPECTUSES AND THE PROSPECTUS FOR FUTURE REFERENCE</t>
  </si>
  <si>
    <t>A, C, I Shares | JPMorgan Intrepid Growth Fund | Class A</t>
  </si>
  <si>
    <t>A, C, I Shares | JPMorgan Intrepid Growth Fund | Class C</t>
  </si>
  <si>
    <t>A, C, I Shares | JPMorgan Intrepid Growth Fund | Class I</t>
  </si>
  <si>
    <t>0.66%</t>
  </si>
  <si>
    <t>A, C, I Shares | JPMorgan Intrepid Sustainable Equity Fund</t>
  </si>
  <si>
    <t>J.P. MORGAN U.S. EQUITY FUNDS JPMORGAN TRUST I JPMorgan Intrepid Sustainable Equity Fund (Class A, Class C, Class I and Class L Shares) (each, a “Fund” and together, the “Funds”) Supplement dated July 24, 2019 to the Summary Prospectuses and Prospectus dated November 1, 2018, as supplemented The Board of Trustees of each of JPMorgan Trust I and JPMorgan Trust II has approved changes to the investment advisory fee or expense limitation arrangement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repid Sustainable Equity Fund ANNUAL FUND OPERATING EXPENSES (Expenses that you pay each year as a percentage of the value of your investment) Class A Class C Class I Management Fees 1 0.45 % 0.45 % 0.45 % Distribution (Rule 12b-1) Fees 0.25 0.75 NONE Other Expenses 1.17 1.20 1.13 Service Fees 0.25 0.25 0.25 Remainder of Other Expenses 2 0.92 0.95 0.88 Acquired Fund Fees and Expenses 0.01 0.01 0.01 Total Annual Fund Operating Expenses 1.88 2.41 1.59 Fee Waivers and/or Expense Reimbursements 3 (1.04 ) (1.07 ) (1.00 ) Total Annual Fund Operating Expenses after Fee Waivers and/or Expense Reimbursements 3 0.84 1.34 0.5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1.34%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06 989 1,396 2,530 CLASS C SHARES ($) 236 649 1,189 2,665 CLASS I SHARES ($) 60 404 771 1,805 IF YOU DO NOT SELL YOUR SHARES, YOUR COST WOULD BE: 1 Year 3 Years 5 Years 10 Years CLASS A SHARES ($) 606 989 1,396 2,530 CLASS C SHARES ($) 136 649 1,189 2,665 CLASS I SHARES ($) 60 404 771 1,805 INVESTORS SHOULD RETAIN THIS SUPPLEMENT WITH THE SUMMARY PROSPECTUSES AND THE PROSPECTUS FOR FUTURE REFERENCE</t>
  </si>
  <si>
    <t>A, C, I Shares | JPMorgan Intrepid Sustainable Equity Fund | Class A</t>
  </si>
  <si>
    <t>0.92%</t>
  </si>
  <si>
    <t>1.17%</t>
  </si>
  <si>
    <t>1.88%</t>
  </si>
  <si>
    <t>(1.04%)</t>
  </si>
  <si>
    <t>[6]</t>
  </si>
  <si>
    <t>A, C, I Shares | JPMorgan Intrepid Sustainable Equity Fund | Class C</t>
  </si>
  <si>
    <t>0.95%</t>
  </si>
  <si>
    <t>1.20%</t>
  </si>
  <si>
    <t>2.41%</t>
  </si>
  <si>
    <t>(1.07%)</t>
  </si>
  <si>
    <t>A, C, I Shares | JPMorgan Intrepid Sustainable Equity Fund | Class I</t>
  </si>
  <si>
    <t>0.88%</t>
  </si>
  <si>
    <t>1.13%</t>
  </si>
  <si>
    <t>1.59%</t>
  </si>
  <si>
    <t>(1.00%)</t>
  </si>
  <si>
    <t>A, C, I Shares | JPMorgan Intrepid Value Fund</t>
  </si>
  <si>
    <t>J.P. MORGAN U.S. EQUITY FUNDS JPMORGAN TRUST I JPMorgan Intrepid Value Fund (Class A, Class C, Class I and Class L Shares) (each, a “Fund” and together, the “Funds”) Supplement dated July 24, 2019 to the Summary Prospectuses and Prospectus dated November 1, 2018, as supplemented The Board of Trustees of each of JPMorgan Trust I and JPMorgan Trust II has approved changes to the investment advisory fee or expense limitation arrangement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repid Value Fund ANNUAL FUND OPERATING EXPENSES (Expenses that you pay each year as a percentage of the value of your investment) Class A Class C Class I Management Fees 1 0.30 % 0.30 % 0.30 % Distribution (Rule 12b-1) Fees 0.25 0.75 NONE Other Expenses 0.37 0.38 0.36 Service Fees 0.25 0.25 0.25 Remainder of Other Expenses 2 0.12 0.13 0.11 Total Annual Fund Operating Expenses 0.92 1.43 0.66 Fee Waivers and/or Expense Reimbursements 3 (0.09 ) (0.10 ) (0.07 ) Total Annual Fund Operating Expenses after Fee Waivers and/or Expense Reimbursements 3 0.83 1.33 0.59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3%, 1.33%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05 794 999 1,589 CLASS C SHARES ($) 235 443 772 1,704 CLASS I SHARES ($) 60 204 361 816 IF YOU DO NOT SELL YOUR SHARES, YOUR COST WOULD BE: 1 Year 3 Years 5 Years 10 Years CLASS A SHARES ($) 605 794 999 1,589 CLASS C SHARES ($) 135 443 772 1,704 CLASS I SHARES ($) 60 204 361 816 INVESTORS SHOULD RETAIN THIS SUPPLEMENT WITH THE SUMMARY PROSPECTUSES AND THE PROSPECTUS FOR FUTURE REFERENCE</t>
  </si>
  <si>
    <t>A, C, I Shares | JPMorgan Intrepid Value Fund | Class A</t>
  </si>
  <si>
    <t>0.12%</t>
  </si>
  <si>
    <t>0.37%</t>
  </si>
  <si>
    <t>[7]</t>
  </si>
  <si>
    <t>0.83%</t>
  </si>
  <si>
    <t>A, C, I Shares | JPMorgan Intrepid Value Fund | Class C</t>
  </si>
  <si>
    <t>0.13%</t>
  </si>
  <si>
    <t>0.38%</t>
  </si>
  <si>
    <t>1.43%</t>
  </si>
  <si>
    <t>(0.10%)</t>
  </si>
  <si>
    <t>1.33%</t>
  </si>
  <si>
    <t>A, C, I Shares | JPMorgan Intrepid Value Fund | Class I</t>
  </si>
  <si>
    <t>A, C, I Shares | JPMorgan U.S. Large Cap Core Plus Fund</t>
  </si>
  <si>
    <t>J.P. MORGAN U.S. EQUITY FUNDS JPMORGAN TRUST I JPMorgan U.S. Large Cap Core Plus Fund (Class A, Class C, Class I and Class L Shares) (each, a “Fund” and together, the “Funds”) Supplement dated July 24, 2019 to the Summary Prospectuses and Prospectus dated November 1, 2018, as supplemented The Board of Trustees of each of JPMorgan Trust I and JPMorgan Trust II has approved changes to the investment advisory fee or expense limitation arrangement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U.S. Large Cap Core Plus Fund ANNUAL FUND OPERATING EXPENSES (Expenses that you pay each year as a percentage of the value of your investment) Class A Class C Class I Management Fees 1 0.65 % 0.65 % 0.65 % Distribution (Rule 12b-1) Fees 0.25 0.75 NONE Other Expenses 1.21 1.20 1.20 Dividend Expense on Short Sales 0.85 0.85 0.85 Service Fees 0.25 0.25 0.25 Remainder of Other Expenses 2 0.11 0.10 0.10 Total Annual Fund Operating Expenses 2.11 2.60 1.85 Fee Waivers and/or Expense Reimbursements 3 (0.16 ) (0.15 ) (0.15 ) Total Annual Fund Operating Expenses after Fee Waivers and/or Expense Reimbursements 3 1.95 2.45 1.70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713 1,137 1,586 2,826 CLASS C SHARES ($) 348 794 1,367 2,923 CLASS I SHARES ($) 173 567 987 2,157 IF YOU DO NOT SELL YOUR SHARES, YOUR COST WOULD BE: 1 Year 3 Years 5 Years 10 Years CLASS A SHARES ($) 713 1,137 1,586 2,826 CLASS C SHARES ($) 248 794 1,367 2,923 CLASS I SHARES ($) 173 567 987 2,157 INVESTORS SHOULD RETAIN THIS SUPPLEMENT WITH THE SUMMARY PROSPECTUSES AND THE PROSPECTUS FOR FUTURE REFERENCE</t>
  </si>
  <si>
    <t>A, C, I Shares | JPMorgan U.S. Large Cap Core Plus Fund | Class A</t>
  </si>
  <si>
    <t>Dividend Expense on Short Sales</t>
  </si>
  <si>
    <t>rr_Component1OtherExpensesOverAssets</t>
  </si>
  <si>
    <t>1.21%</t>
  </si>
  <si>
    <t>2.11%</t>
  </si>
  <si>
    <t>(0.16%)</t>
  </si>
  <si>
    <t>[8]</t>
  </si>
  <si>
    <t>1.95%</t>
  </si>
  <si>
    <t>A, C, I Shares | JPMorgan U.S. Large Cap Core Plus Fund | Class C</t>
  </si>
  <si>
    <t>2.60%</t>
  </si>
  <si>
    <t>(0.15%)</t>
  </si>
  <si>
    <t>2.45%</t>
  </si>
  <si>
    <t>A, C, I Shares | JPMorgan U.S. Large Cap Core Plus Fund | Class I</t>
  </si>
  <si>
    <t>1.85%</t>
  </si>
  <si>
    <t>1.70%</t>
  </si>
  <si>
    <t>A, C, I Shares | JPMorgan Value Advantage Fund</t>
  </si>
  <si>
    <t xml:space="preserve">J.P. MORGAN U.S. EQUITY FUNDS JPMORGAN TRUST I JPMorgan Value Advantage Fund (Class A, Class C, Class I and Class L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Value Advantage Fund — Class A, Class C and Class I Shares ANNUAL FUND OPERATING EXPENSES (Expenses that you pay each year as a percentage of the value of your investment) Class A Class C Class I Management Fees 1 0.55 % 0.55 % 0.55 % Distribution (Rule 12b-1) Fees 0.25 0.75 NONE Other Expenses 0.34 0.34 0.34 Service Fees 0.25 0.25 0.25 Remainder of Other Expenses 2 0.09 0.09 0.09 Acquired Fund Fees and Expenses 0.01 0.01 0.01 Total Annual Fund Operating Expenses 1.15 1.65 0.90 Fee Waivers and/or Expense Reimbursements 3 (0.01 ) (0.01 ) (0.01 ) Total Annual Fund Operating Expenses after Fee Waivers and/or Expense Reimbursements 3 1.14 1.64 0.89 1 Management Fees have been restated to reflect current fees. 2 “Remainder of Other Expenses” has been calculated based on the actual other expenses incurred in the most recent fiscal year, except that these expenses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35 870 1,124 1,848 CLASS C SHARES ($) 267 519 896 1,954 CLASS I SHARES ($) 91 286 497 1,107 IF YOU DO NOT SELL YOUR SHARES, YOUR COST WOULD BE: 1 Year 3 Years 5 Years 10 Years CLASS A SHARES ($) 635 870 1,124 1,848 CLASS C SHARES ($) 167 519 896 1,954 CLASS I SHARES ($) 91 286 497 1,107 INVESTORS SHOULD RETAIN THIS SUPPLEMENT WITH THE SUMMARY PROSPECTUSES AND THE PROSPECTUS FOR FUTURE REFERENCE </t>
  </si>
  <si>
    <t>Management Fees have been restated to reflect current fees. &amp;#8220;Remainder of Other Expenses&amp;#8221; has been calculated based on the actual other expenses incurred in the most recent fiscal year, except that these expenses have been adjusted to reflect the contractual change in administration fee effective 1/1/19.</t>
  </si>
  <si>
    <t>A, C, I Shares | JPMorgan Value Advantage Fund | Class A</t>
  </si>
  <si>
    <t>0.09%</t>
  </si>
  <si>
    <t>[9]</t>
  </si>
  <si>
    <t>0.34%</t>
  </si>
  <si>
    <t>1.15%</t>
  </si>
  <si>
    <t>(0.01%)</t>
  </si>
  <si>
    <t>[10]</t>
  </si>
  <si>
    <t>1.14%</t>
  </si>
  <si>
    <t>A, C, I Shares | JPMorgan Value Advantage Fund | Class C</t>
  </si>
  <si>
    <t>1.65%</t>
  </si>
  <si>
    <t>1.64%</t>
  </si>
  <si>
    <t>A, C, I Shares | JPMorgan Value Advantage Fund | Class I</t>
  </si>
  <si>
    <t>0.90%</t>
  </si>
  <si>
    <t>0.89%</t>
  </si>
  <si>
    <t>L Shares | JPMorgan Value Advantage Fund</t>
  </si>
  <si>
    <t xml:space="preserve">J.P. MORGAN U.S. EQUITY FUNDS JPMORGAN TRUST I JPMorgan Value Advantage Fund (Class A, Class C, Class I and Class L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Value Advantage Fund — Class L Shares ANNUAL FUND OPERATING EXPENSES (Expenses that you pay each year as a percentage of the value of your investment) Class L Management Fees 1 0.55 % Distribution (Rule 12b-1) Fees NONE Other Expenses 0.19 Service Fees 0.10 Remainder of Other Expenses 2 0.09 Acquired Fund Fees and Expenses 0.01 Total Annual Fund Operating Expenses 0.75 Fee Waivers and/or Expense Reimbursements 3 (0.01 ) Total Annual Fund Operating Expenses after Fee Waivers and/or Expense Reimbursements 3 0.74 1 Management Fees have been restated to reflect current fees. 2 “Remainder of Other Expenses” has been calculated based on the actual other expenses incurred in the most recent fiscal year, except that these expenses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of the average daily net assets of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L SHARES ($) 76 237 411 918 INVESTORS SHOULD RETAIN THIS SUPPLEMENT WITH THE SUMMARY PROSPECTUSES AND THE PROSPECTUS FOR FUTURE REFERENCE </t>
  </si>
  <si>
    <t>WHETHER OR NOT SELL YOUR SHARES, YOUR COST WOULD BE:</t>
  </si>
  <si>
    <t>L Shares | JPMorgan Value Advantage Fund | Class L</t>
  </si>
  <si>
    <t>0.19%</t>
  </si>
  <si>
    <t>[11]</t>
  </si>
  <si>
    <t>0.74%</t>
  </si>
  <si>
    <t>R6 Shares | JPMorgan Equity Focus Fund</t>
  </si>
  <si>
    <t xml:space="preserve">J.P. MORGAN U.S. EQUITY FUNDS JPMORGAN TRUST I JPMorgan Equity Focus Fund (Class R2, Class R3, Class R4, Class R5 and Class R6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quity Focus Fund ANNUAL FUND OPERATING EXPENSES (Expenses that you pay each year as a percentage of the value of your investment) Class R6 Management Fees 1 0.50 % Distribution (Rule 12b-1) Fees NONE Other Expenses 0.21 Service Fees NONE Remainder of Other Expenses 2 0.21 Acquired Fund Fees and Expenses 0.01 Total Annual Fund Operating Expenses 0.72 Fee Waivers and/or Expense Reimbursements 3 (0.12 ) Total Annual Fund Operating Expenses after Fee Waivers and/or Expense Reimbursements 3 0.60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R6 SHARES ($) 61 218 389 883 INVESTORS SHOULD RETAIN THIS SUPPLEMENT WITH THE SUMMARY PROSPECTUSES AND THE PROSPECTUS FOR FUTURE REFERENCE </t>
  </si>
  <si>
    <t>R6 Shares | JPMorgan Equity Focus Fund | Class R6</t>
  </si>
  <si>
    <t>[12]</t>
  </si>
  <si>
    <t>0.60%</t>
  </si>
  <si>
    <t>R2, R5, R6 Shares | JPMorgan Intrepid America Fund</t>
  </si>
  <si>
    <t xml:space="preserve">J.P. MORGAN U.S. EQUITY FUNDS JPMORGAN TRUST I JPMorgan Intrepid America Fund (Class R2, Class R3, Class R4, Class R5 and Class R6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repid America Fund ANNUAL FUND OPERATING EXPENSES (Expenses that you pay each year as a percentage of the value of your investment) Class R2 Class R5 Class R6 Management Fees 1 0.30 % 0.30 % 0.30 % Distribution (Rule 12b-1) Fees 0.50 NONE NONE Other Expenses 0.36 0.20 0.09 Service Fees 0.25 0.10 NONE Remainder of Other Expenses 2 0.11 0.10 0.09 Total Annual Fund Operating Expenses 1.16 0.50 0.39 Fee Waivers and/or Expense Reimbursements 3 (0.07 ) (0.06 ) (0.05 ) Total Annual Fund Operating Expenses after Fee Waivers and/or Expense Reimbursements 3 1.09 0.44 0.34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9%, 0.44% and 0.3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R2 SHARES ($) 111 362 632 1,403 CLASS R5 SHARES ($) 45 154 274 622 CLASS R6 SHARES ($) 35 120 214 488 INVESTORS SHOULD RETAIN THIS SUPPLEMENT WITH THE SUMMARY PROSPECTUSES AND THE PROSPECTUS FOR FUTURE REFERENCE </t>
  </si>
  <si>
    <t>R2, R5, R6 Shares | JPMorgan Intrepid America Fund | Class R2</t>
  </si>
  <si>
    <t>1.16%</t>
  </si>
  <si>
    <t>[13]</t>
  </si>
  <si>
    <t>1.09%</t>
  </si>
  <si>
    <t>R2, R5, R6 Shares | JPMorgan Intrepid America Fund | Class R5</t>
  </si>
  <si>
    <t>0.44%</t>
  </si>
  <si>
    <t>R2, R5, R6 Shares | JPMorgan Intrepid America Fund | Class R6</t>
  </si>
  <si>
    <t>0.39%</t>
  </si>
  <si>
    <t>(0.05%)</t>
  </si>
  <si>
    <t>R2, R5, R6 Shares | JPMorgan Intrepid Growth Fund</t>
  </si>
  <si>
    <t xml:space="preserve">J.P. MORGAN U.S. EQUITY FUNDS JPMORGAN TRUST I JPMorgan Intrepid Growth Fund (Class R2, Class R3, Class R4, Class R5 and Class R6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repid Growth Fund ANNUAL FUND OPERATING EXPENSES (Expenses that you pay each year as a percentage of the value of your investment) Class R2 Class R5 Class R6 Management Fees 1 0.30 % 0.30 % 0.30 % Distribution (Rule 12b-1) Fees 0.50 NONE NONE Other Expenses 0.37 0.21 0.11 Service Fees 0.25 0.10 NONE Remainder of Other Expenses 2 0.12 0.11 0.11 Total Annual Fund Operating Expenses 1.17 0.51 0.41 Fee Waivers and/or Expense Reimbursements 3 (0.08 ) (0.07 ) (0.07 ) Total Annual Fund Operating Expenses after Fee Waivers and/or Expense Reimbursements 3 1.09 0.44 0.34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9%, 0.44% and 0.3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R2 SHARES ($) 111 364 636 1,413 CLASS R5 SHARES ($) 45 156 278 634 CLASS R6 SHARES ($) 35 125 223 511 INVESTORS SHOULD RETAIN THIS SUPPLEMENT WITH THE SUMMARY PROSPECTUSES AND THE PROSPECTUS FOR FUTURE REFERENCE </t>
  </si>
  <si>
    <t>R2, R5, R6 Shares | JPMorgan Intrepid Growth Fund | Class R2</t>
  </si>
  <si>
    <t>(0.08%)</t>
  </si>
  <si>
    <t>R2, R5, R6 Shares | JPMorgan Intrepid Growth Fund | Class R5</t>
  </si>
  <si>
    <t>0.51%</t>
  </si>
  <si>
    <t>R2, R5, R6 Shares | JPMorgan Intrepid Growth Fund | Class R6</t>
  </si>
  <si>
    <t>R2, R5, R6 Shares | JPMorgan Intrepid Value Fund</t>
  </si>
  <si>
    <t>J.P. MORGAN U.S. EQUITY FUNDS JPMORGAN TRUST I JPMorgan Intrepid Value Fund (Class R2, Class R3, Class R4, Class R5 and Class R6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repid Value Fund ANNUAL FUND OPERATING EXPENSES (Expenses that you pay each year as a percentage of the value of your investment) Class R2 Class R5 Class R6 Management Fees 1 0.30 % 0.30 % 0.30 % Distribution (Rule 12b-1) Fees 0.50 NONE NONE Other Expenses 0.62 0.22 0.12 Service Fees 0.25 0.10 NONE Remainder of Other Expenses 2 0.37 0.12 0.12 Total Annual Fund Operating Expenses 1.42 0.52 0.42 Fee Waivers and/or Expense Reimbursements 3 (0.33 ) (0.08 ) (0.08 ) Total Annual Fund Operating Expenses after Fee Waivers and/or Expense Reimbursements 3 1.09 0.44 0.34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9%, 0.44% and 0.3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R2 SHARES ($) 111 417 745 1,674 CLASS R5 SHARES ($) 45 159 283 645 CLASS R6 SHARES ($) 35 127 227 522 INVESTORS SHOULD RETAIN THIS SUPPLEMENT WITH THE SUMMARY PROSPECTUSES AND THE PROSPECTUS FOR FUTURE REFERENCE</t>
  </si>
  <si>
    <t>R2, R5, R6 Shares | JPMorgan Intrepid Value Fund | Class R2</t>
  </si>
  <si>
    <t>0.62%</t>
  </si>
  <si>
    <t>1.42%</t>
  </si>
  <si>
    <t>(0.33%)</t>
  </si>
  <si>
    <t>R2, R5, R6 Shares | JPMorgan Intrepid Value Fund | Class R5</t>
  </si>
  <si>
    <t>0.52%</t>
  </si>
  <si>
    <t>R2, R5, R6 Shares | JPMorgan Intrepid Value Fund | Class R6</t>
  </si>
  <si>
    <t>0.42%</t>
  </si>
  <si>
    <t>R2, R5, R6 Shares | JPMorgan U.S. Large Cap Core Plus Fund</t>
  </si>
  <si>
    <t>J.P. MORGAN U.S. EQUITY FUNDS JPMORGAN TRUST I JPMorgan U.S. Large Cap Core Plus Fund (Class R2, Class R3, Class R4, Class R5 and Class R6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U.S. Large Cap Core Plus Fund ANNUAL FUND OPERATING EXPENSES (Expenses that you pay each year as a percentage of the value of your investment) Class R2 Class R5 Class R6 Management Fees 1 0.65 % 0.65 % 0.65 % Distribution (Rule 12b-1) Fees 0.50 NONE NONE Other Expenses 1.22 1.05 0.94 Dividend Expense on Short Sales 0.85 0.85 0.85 Service Fees 0.25 0.10 NONE Remainder of Other Expenses 2 0.12 0.10 0.09 Total Annual Fund Operating Expenses 2.37 1.70 1.59 Fee Waivers and/or Expense Reimbursements 3 (0.07 ) (0.05 ) (0.04 ) Total Annual Fund Operating Expenses after Fee Waivers and/or Expense Reimbursements 3 2.30 1.65 1.55 1 Management Fees have been restated to reflect current fees. 2 “Remainder of Other Expenses” has been calculated based on the actual other expenses incurred in the most rec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5%, 0.80% and 0.7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R2 SHARES ($) 233 733 1,259 2,701 CLASS R5 SHARES ($) 168 531 918 2,004 CLASS R6 SHARES ($) 158 498 862 1,886 INVESTORS SHOULD RETAIN THIS SUPPLEMENT WITH THE SUMMARY PROSPECTUSES AND THE PROSPECTUS FOR FUTURE REFERENCE</t>
  </si>
  <si>
    <t>R2, R5, R6 Shares | JPMorgan U.S. Large Cap Core Plus Fund | Class R2</t>
  </si>
  <si>
    <t>2.37%</t>
  </si>
  <si>
    <t>[14]</t>
  </si>
  <si>
    <t>2.30%</t>
  </si>
  <si>
    <t>R2, R5, R6 Shares | JPMorgan U.S. Large Cap Core Plus Fund | Class R5</t>
  </si>
  <si>
    <t>1.05%</t>
  </si>
  <si>
    <t>R2, R5, R6 Shares | JPMorgan U.S. Large Cap Core Plus Fund | Class R6</t>
  </si>
  <si>
    <t>(0.04%)</t>
  </si>
  <si>
    <t>1.55%</t>
  </si>
  <si>
    <t>R2, R3, R4, R5, R6 Shares | JPMorgan Value Advantage Fund</t>
  </si>
  <si>
    <t>J.P. MORGAN U.S. EQUITY FUNDS JPMORGAN TRUST I JPMorgan Value Advantage Fund (Class R2, Class R3, Class R4, Class R5 and Class R6 Shares) (each, a “Fund” and together, the “Funds”) Supplement dated July 24, 2019 to the Summary Prospectuses and Prospectus dated November 1, 2018, as supplemented The Board of Trustees of each of JPMorgan Trust I, JPMorgan Trust II and J.P. Morgan Mutual Fund Investment Trust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Value Advantage Fund ANNUAL FUND OPERATING EXPENSES (Expenses that you pay each year as a percentage of the value of your investment) Class R2 Class R3 Class R4 Class R5 Class R6 Management Fees 1 0.55 % 0.55 % 0.55 % 0.55 % 0.55 % Distribution (Rule 12b-1) Fees 0.50 0.25 NONE NONE NONE Other Expenses 0.45 0.37 0.34 0.22 0.09 Service Fees 0.25 0.25 0.25 0.10 NONE Remainder of Other Expenses 2 0.20 0.12 0.09 0.12 0.09 Acquired Fund Fees and Expenses 0.01 0.01 0.01 0.01 0.01 Total Annual Fund Operating Expenses 1.51 1.18 0.90 0.78 0.65 Fee Waivers and/or Expense Reimbursements 3 (0.12 ) (0.04 ) (0.01 ) (0.04 ) (0.01 ) Total Annual Fund Operating Expenses after Fee Waivers and/or Expense Reimbursements 3 1.39 1.14 0.89 0.74 0.64 1 Management Fees have been restated to reflect current fees. 2 “Remainder of Other Expenses” has been calculated based on the actual other expenses incurred in the most recent fiscal year, except that these expenses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9%, 1.14%, 0.89%, 0.74% and 0.6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R2 SHARES ($) 142 465 812 1,791 CLASS R3 SHARES ($) 116 371 645 1,428 CLASS R4 SHARES ($) 91 286 497 1,107 CLASS R5 SHARES ($) 76 245 429 962 CLASS R6 SHARES ($) 65 207 361 809 INVESTORS SHOULD RETAIN THIS SUPPLEMENT WITH THE SUMMARY PROSPECTUSES AND THE PROSPECTUS FOR FUTURE REFERENCE</t>
  </si>
  <si>
    <t>R2, R3, R4, R5, R6 Shares | JPMorgan Value Advantage Fund | Class R2</t>
  </si>
  <si>
    <t>1.51%</t>
  </si>
  <si>
    <t>[15]</t>
  </si>
  <si>
    <t>1.39%</t>
  </si>
  <si>
    <t>R2, R3, R4, R5, R6 Shares | JPMorgan Value Advantage Fund | Class R3</t>
  </si>
  <si>
    <t>1.18%</t>
  </si>
  <si>
    <t>R2, R3, R4, R5, R6 Shares | JPMorgan Value Advantage Fund | Class R4</t>
  </si>
  <si>
    <t>R2, R3, R4, R5, R6 Shares | JPMorgan Value Advantage Fund | Class R5</t>
  </si>
  <si>
    <t>0.78%</t>
  </si>
  <si>
    <t>R2, R3, R4, R5, R6 Shares | JPMorgan Value Advantage Fund | Class R6</t>
  </si>
  <si>
    <t>0.64%</t>
  </si>
  <si>
    <t>T Shares | JPMorgan Intrepid Value Fund</t>
  </si>
  <si>
    <t xml:space="preserve">J.P. MORGAN U.S. EQUITY FUNDS JPMORGAN TRUST I JPMorgan Intrepid Value Fund (Class T Shares) (each, a “Fund” and together, the “Funds”) Supplement dated July 24, 2019 to the Prospectus dated November 1, 2018, as supplemented The Board of Trustees of each of JPMorgan Trust I, JPMorgan Trust II and J.P. Morgan Mutual Fund Investment Trust has approved changes to the investment advisory fee for each Fund listed above. On August 1, 2019 (the “Effective Date”), the Funds’ Prospectus will be amended as set forth below: On the Effective Date, the “Annual Fund Operating Expenses” and “Example” tables in the Funds’ Prospectus will be deleted in their entirety and replaced with the corresponding tables below: JPMorgan Intrepid Value Fund ANNUAL FUND OPERATING EXPENSES (Expenses that you pay each year as a percentage of the value of your investment) Class T Management Fees 1 0.30 % Distribution (Rule 12b-1) Fees 0.25 Other Expenses 0.37 Service Fees 0.25 Remainder of Other Expenses 2 0.12 Total Annual Fund Operating Expenses 0.92 Fee Waivers and/or Expense Reimbursements 3 (0.09 ) Total Annual Fund Operating Expenses after Fee Waivers and/or Expense Reimbursements 3 0.83 1 Management Fees have been restated to reflect current fees. 2 “Remainder of Other Expenses” has been calculated based on the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3%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T SHARES ($) 333 527 738 1,345 INVESTORS SHOULD RETAIN THIS SUPPLEMENT WITH THE PROSPECTUS FOR FUTURE REFERENCE </t>
  </si>
  <si>
    <t>Other Expenses, New Fund, Based on Estimates [Text]</t>
  </si>
  <si>
    <t>rr_OtherExpensesNewFundBasedOnEstimates</t>
  </si>
  <si>
    <t>&amp;#8220;Remainder of Other Expenses&amp;#8221; has been calculated based on the estimated amounts for the current fiscal year.</t>
  </si>
  <si>
    <t>Management Fees have been restated to reflect current fees.</t>
  </si>
  <si>
    <t>T Shares | JPMorgan Intrepid Value Fund | Class T</t>
  </si>
  <si>
    <t>[16]</t>
  </si>
  <si>
    <t>[17]</t>
  </si>
  <si>
    <t>T Shares | JPMorgan U.S. Large Cap Core Plus Fund</t>
  </si>
  <si>
    <t xml:space="preserve">J.P. MORGAN U.S. EQUITY FUNDS JPMORGAN TRUST I JPMorgan U.S. Large Cap Core Plus Fund (Class T Shares) (each, a “Fund” and together, the “Funds”) Supplement dated July 24, 2019 to the Prospectus dated November 1, 2018, as supplemented The Board of Trustees of each of JPMorgan Trust I, JPMorgan Trust II and J.P. Morgan Mutual Fund Investment Trust has approved changes to the investment advisory fee for each Fund listed above. On August 1, 2019 (the “Effective Date”), the Funds’ Prospectus will be amended as set forth below: On the Effective Date, the “Annual Fund Operating Expenses” and “Example” tables in the Funds’ Prospectus will be deleted in their entirety and replaced with the corresponding tables below: JPMorgan U.S. Large Cap Core Plus Fund ANNUAL FUND OPERATING EXPENSES (Expenses that you pay each year as a percentage of the value of your investment) Class T Management Fees 1 0.65 % Distribution (Rule 12b-1) Fees 0.25 Other Expenses 1.21 Dividend Expense on Short Sales 0.85 Service Fees 0.25 Remainder of Other Expenses 2 0.11 Total Annual Fund Operating Expenses 2.11 Fee Waivers and/or Expense Reimbursements 3 (0.16 ) Total Annual Fund Operating Expenses after Fee Waivers and/or Expense Reimbursements 3 1.95 1 Management Fees have been restated to reflect current fees. 2 “Remainder of Other Expenses” has been calculated based on the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T SHARES ($) 443 879 1,341 2,618 INVESTORS SHOULD RETAIN THIS SUPPLEMENT WITH THE PROSPECTUS FOR FUTURE REFERENCE </t>
  </si>
  <si>
    <t>T Shares | JPMorgan U.S. Large Cap Core Plus Fund | Class T</t>
  </si>
  <si>
    <t>[18]</t>
  </si>
  <si>
    <t>T Shares | JPMorgan Value Advantage Fund</t>
  </si>
  <si>
    <t xml:space="preserve">J.P. MORGAN U.S. EQUITY FUNDS JPMORGAN TRUST I JPMorgan Value Advantage Fund (Class T Shares) (each, a “Fund” and together, the “Funds”) Supplement dated July 24, 2019 to the Prospectus dated November 1, 2018, as supplemented The Board of Trustees of each of JPMorgan Trust I, JPMorgan Trust II and J.P. Morgan Mutual Fund Investment Trust has approved changes to the investment advisory fee for each Fund listed above. On August 1, 2019 (the “Effective Date”), the Funds’ Prospectus will be amended as set forth below: On the Effective Date, the “Annual Fund Operating Expenses” and “Example” tables in the Funds’ Prospectus will be deleted in their entirety and replaced with the corresponding tables below: JPMorgan Value Advantage Fund ANNUAL FUND OPERATING EXPENSES (Expenses that you pay each year as a percentage of the value of your investment) Class T Management Fees 1 0.55 % Distribution (Rule 12b-1) Fees 0.25 Other Expenses 0.34 Service Fees 0.25 Remainder of Other Expenses 2 0.09 Acquired Fund Fees and Expenses 0.01 Total Annual Fund Operating Expenses 1.15 Fee Waivers and/or Expense Reimbursements 3 (0.01 ) Total Annual Fund Operating Expenses after Fee Waivers and/or Expense Reimbursements 3 1.14 1 Management Fees have been restated to reflect current fees. 2 “Remainder of Other Expenses” has been calculated based on the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SELL YOUR SHARES, YOUR COST WOULD BE: 1 Year 3 Years 5 Years 10 Years CLASS T SHARES ($) 363 605 866 1,612 INVESTORS SHOULD RETAIN THIS SUPPLEMENT WITH THE PROSPECTUS FOR FUTURE REFERENCE </t>
  </si>
  <si>
    <t>T Shares | JPMorgan Value Advantage Fund | Class T</t>
  </si>
  <si>
    <t>[19]</t>
  </si>
  <si>
    <t>“Remainder of Other Expenses” has been calculated based on the actual other expenses incurred in the most recent fiscal year.</t>
  </si>
  <si>
    <t>[2]</t>
  </si>
  <si>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96%, 1.46% and 0.71%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10/31/20,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1.34%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1.34%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3%, 1.33%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Remainder of Other Expenses” has been calculated based on the actual other expenses incurred in the most recent fiscal year, except that these expenses have been adjusted to reflect the contractual change in administration fee effective 1/1/19.</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5% of the average daily net assets of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9%, 0.44% and 0.3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5%, 0.80% and 0.7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9%, 1.14%, 0.89%, 0.74% and 0.6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Remainder of Other Expenses” has been calculated based on the estimated amounts for the current fiscal year.</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3%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row>
    <row r="17" spans="1:4">
      <c r="A17" s="3" t="s">
        <v>3</v>
      </c>
      <c r="B17" s="4" t="s">
        <v>4</v>
      </c>
    </row>
    <row r="18" spans="1:4">
      <c r="A18" s="4" t="s">
        <v>59</v>
      </c>
      <c r="B18" s="4" t="s">
        <v>60</v>
      </c>
      <c r="C18" s="4" t="s">
        <v>61</v>
      </c>
      <c r="D18" s="4" t="s">
        <v>62</v>
      </c>
    </row>
    <row r="19" spans="1:4">
      <c r="A19" s="4" t="s">
        <v>63</v>
      </c>
      <c r="B19" s="4" t="s">
        <v>64</v>
      </c>
      <c r="C19" s="4" t="s">
        <v>65</v>
      </c>
      <c r="D19" s="4" t="s">
        <v>62</v>
      </c>
    </row>
    <row r="20" spans="1:4">
      <c r="A20" s="4" t="s">
        <v>66</v>
      </c>
      <c r="B20" s="4" t="s">
        <v>67</v>
      </c>
      <c r="C20" s="4" t="s">
        <v>65</v>
      </c>
      <c r="D20" s="4" t="s">
        <v>62</v>
      </c>
    </row>
    <row r="21" spans="1:4">
      <c r="A21" s="4" t="s">
        <v>68</v>
      </c>
      <c r="B21" s="4" t="s">
        <v>69</v>
      </c>
      <c r="C21" s="4" t="s">
        <v>70</v>
      </c>
      <c r="D21" s="4" t="s">
        <v>62</v>
      </c>
    </row>
    <row r="22" spans="1:4">
      <c r="A22" s="4" t="s">
        <v>71</v>
      </c>
      <c r="B22" s="4" t="s">
        <v>72</v>
      </c>
      <c r="C22" s="4" t="s">
        <v>73</v>
      </c>
      <c r="D22" s="4" t="s">
        <v>62</v>
      </c>
    </row>
    <row r="23" spans="1:4">
      <c r="A23" s="4" t="s">
        <v>74</v>
      </c>
      <c r="B23" s="4" t="s">
        <v>75</v>
      </c>
      <c r="C23" s="4" t="s">
        <v>76</v>
      </c>
      <c r="D23" s="4" t="s">
        <v>62</v>
      </c>
    </row>
    <row r="24" spans="1:4">
      <c r="A24" s="4" t="s">
        <v>77</v>
      </c>
      <c r="B24" s="4" t="s">
        <v>78</v>
      </c>
      <c r="C24" s="4" t="s">
        <v>79</v>
      </c>
      <c r="D24" s="4" t="s">
        <v>62</v>
      </c>
    </row>
    <row r="25" spans="1:4">
      <c r="A25" s="4" t="s">
        <v>80</v>
      </c>
      <c r="B25" s="4" t="s">
        <v>81</v>
      </c>
      <c r="C25" s="4" t="s">
        <v>82</v>
      </c>
      <c r="D25" s="4" t="s">
        <v>83</v>
      </c>
    </row>
    <row r="26" spans="1:4">
      <c r="A26" s="4" t="s">
        <v>84</v>
      </c>
      <c r="B26" s="4" t="s">
        <v>85</v>
      </c>
      <c r="C26" s="4" t="s">
        <v>86</v>
      </c>
      <c r="D26" s="4" t="s">
        <v>83</v>
      </c>
    </row>
    <row r="27" spans="1:4">
      <c r="A27" s="4" t="s">
        <v>87</v>
      </c>
      <c r="B27" s="4" t="s">
        <v>88</v>
      </c>
      <c r="C27" s="5" t="n">
        <v>552</v>
      </c>
    </row>
    <row r="28" spans="1:4">
      <c r="A28" s="4" t="s">
        <v>89</v>
      </c>
      <c r="B28" s="4" t="s">
        <v>90</v>
      </c>
      <c r="C28" s="6" t="n">
        <v>796</v>
      </c>
    </row>
    <row r="29" spans="1:4">
      <c r="A29" s="4" t="s">
        <v>91</v>
      </c>
      <c r="B29" s="4" t="s">
        <v>92</v>
      </c>
      <c r="C29" s="6" t="n">
        <v>1102</v>
      </c>
    </row>
    <row r="30" spans="1:4">
      <c r="A30" s="4" t="s">
        <v>93</v>
      </c>
      <c r="B30" s="4" t="s">
        <v>94</v>
      </c>
      <c r="C30" s="6" t="n">
        <v>1970</v>
      </c>
    </row>
    <row r="31" spans="1:4">
      <c r="A31" s="4" t="s">
        <v>87</v>
      </c>
      <c r="B31" s="4" t="s">
        <v>95</v>
      </c>
      <c r="C31" s="6" t="n">
        <v>552</v>
      </c>
    </row>
    <row r="32" spans="1:4">
      <c r="A32" s="4" t="s">
        <v>89</v>
      </c>
      <c r="B32" s="4" t="s">
        <v>96</v>
      </c>
      <c r="C32" s="6" t="n">
        <v>796</v>
      </c>
    </row>
    <row r="33" spans="1:4">
      <c r="A33" s="4" t="s">
        <v>91</v>
      </c>
      <c r="B33" s="4" t="s">
        <v>97</v>
      </c>
      <c r="C33" s="6" t="n">
        <v>1102</v>
      </c>
    </row>
    <row r="34" spans="1:4">
      <c r="A34" s="4" t="s">
        <v>93</v>
      </c>
      <c r="B34" s="4" t="s">
        <v>98</v>
      </c>
      <c r="C34" s="5" t="n">
        <v>1970</v>
      </c>
    </row>
    <row r="35" spans="1:4">
      <c r="A35" s="4" t="s">
        <v>99</v>
      </c>
    </row>
    <row r="36" spans="1:4">
      <c r="A36" s="3" t="s">
        <v>3</v>
      </c>
      <c r="B36" s="4" t="s">
        <v>4</v>
      </c>
    </row>
    <row r="37" spans="1:4">
      <c r="A37" s="4" t="s">
        <v>59</v>
      </c>
      <c r="B37" s="4" t="s">
        <v>60</v>
      </c>
      <c r="C37" s="4" t="s">
        <v>61</v>
      </c>
      <c r="D37" s="4" t="s">
        <v>62</v>
      </c>
    </row>
    <row r="38" spans="1:4">
      <c r="A38" s="4" t="s">
        <v>63</v>
      </c>
      <c r="B38" s="4" t="s">
        <v>64</v>
      </c>
      <c r="C38" s="4" t="s">
        <v>100</v>
      </c>
      <c r="D38" s="4" t="s">
        <v>62</v>
      </c>
    </row>
    <row r="39" spans="1:4">
      <c r="A39" s="4" t="s">
        <v>66</v>
      </c>
      <c r="B39" s="4" t="s">
        <v>67</v>
      </c>
      <c r="C39" s="4" t="s">
        <v>65</v>
      </c>
      <c r="D39" s="4" t="s">
        <v>62</v>
      </c>
    </row>
    <row r="40" spans="1:4">
      <c r="A40" s="4" t="s">
        <v>68</v>
      </c>
      <c r="B40" s="4" t="s">
        <v>69</v>
      </c>
      <c r="C40" s="4" t="s">
        <v>101</v>
      </c>
      <c r="D40" s="4" t="s">
        <v>62</v>
      </c>
    </row>
    <row r="41" spans="1:4">
      <c r="A41" s="4" t="s">
        <v>71</v>
      </c>
      <c r="B41" s="4" t="s">
        <v>72</v>
      </c>
      <c r="C41" s="4" t="s">
        <v>102</v>
      </c>
      <c r="D41" s="4" t="s">
        <v>62</v>
      </c>
    </row>
    <row r="42" spans="1:4">
      <c r="A42" s="4" t="s">
        <v>74</v>
      </c>
      <c r="B42" s="4" t="s">
        <v>75</v>
      </c>
      <c r="C42" s="4" t="s">
        <v>76</v>
      </c>
      <c r="D42" s="4" t="s">
        <v>62</v>
      </c>
    </row>
    <row r="43" spans="1:4">
      <c r="A43" s="4" t="s">
        <v>77</v>
      </c>
      <c r="B43" s="4" t="s">
        <v>78</v>
      </c>
      <c r="C43" s="4" t="s">
        <v>103</v>
      </c>
      <c r="D43" s="4" t="s">
        <v>62</v>
      </c>
    </row>
    <row r="44" spans="1:4">
      <c r="A44" s="4" t="s">
        <v>80</v>
      </c>
      <c r="B44" s="4" t="s">
        <v>81</v>
      </c>
      <c r="C44" s="4" t="s">
        <v>104</v>
      </c>
      <c r="D44" s="4" t="s">
        <v>83</v>
      </c>
    </row>
    <row r="45" spans="1:4">
      <c r="A45" s="4" t="s">
        <v>84</v>
      </c>
      <c r="B45" s="4" t="s">
        <v>85</v>
      </c>
      <c r="C45" s="4" t="s">
        <v>105</v>
      </c>
      <c r="D45" s="4" t="s">
        <v>83</v>
      </c>
    </row>
    <row r="46" spans="1:4">
      <c r="A46" s="4" t="s">
        <v>87</v>
      </c>
      <c r="B46" s="4" t="s">
        <v>88</v>
      </c>
      <c r="C46" s="5" t="n">
        <v>258</v>
      </c>
    </row>
    <row r="47" spans="1:4">
      <c r="A47" s="4" t="s">
        <v>89</v>
      </c>
      <c r="B47" s="4" t="s">
        <v>90</v>
      </c>
      <c r="C47" s="6" t="n">
        <v>511</v>
      </c>
    </row>
    <row r="48" spans="1:4">
      <c r="A48" s="4" t="s">
        <v>91</v>
      </c>
      <c r="B48" s="4" t="s">
        <v>92</v>
      </c>
      <c r="C48" s="6" t="n">
        <v>926</v>
      </c>
    </row>
    <row r="49" spans="1:4">
      <c r="A49" s="4" t="s">
        <v>93</v>
      </c>
      <c r="B49" s="4" t="s">
        <v>94</v>
      </c>
      <c r="C49" s="6" t="n">
        <v>2085</v>
      </c>
    </row>
    <row r="50" spans="1:4">
      <c r="A50" s="4" t="s">
        <v>87</v>
      </c>
      <c r="B50" s="4" t="s">
        <v>95</v>
      </c>
      <c r="C50" s="6" t="n">
        <v>158</v>
      </c>
    </row>
    <row r="51" spans="1:4">
      <c r="A51" s="4" t="s">
        <v>89</v>
      </c>
      <c r="B51" s="4" t="s">
        <v>96</v>
      </c>
      <c r="C51" s="6" t="n">
        <v>511</v>
      </c>
    </row>
    <row r="52" spans="1:4">
      <c r="A52" s="4" t="s">
        <v>91</v>
      </c>
      <c r="B52" s="4" t="s">
        <v>97</v>
      </c>
      <c r="C52" s="6" t="n">
        <v>926</v>
      </c>
    </row>
    <row r="53" spans="1:4">
      <c r="A53" s="4" t="s">
        <v>93</v>
      </c>
      <c r="B53" s="4" t="s">
        <v>98</v>
      </c>
      <c r="C53" s="5" t="n">
        <v>2085</v>
      </c>
    </row>
    <row r="54" spans="1:4">
      <c r="A54" s="4" t="s">
        <v>106</v>
      </c>
    </row>
    <row r="55" spans="1:4">
      <c r="A55" s="3" t="s">
        <v>3</v>
      </c>
      <c r="B55" s="4" t="s">
        <v>4</v>
      </c>
    </row>
    <row r="56" spans="1:4">
      <c r="A56" s="4" t="s">
        <v>59</v>
      </c>
      <c r="B56" s="4" t="s">
        <v>60</v>
      </c>
      <c r="C56" s="4" t="s">
        <v>61</v>
      </c>
      <c r="D56" s="4" t="s">
        <v>62</v>
      </c>
    </row>
    <row r="57" spans="1:4">
      <c r="A57" s="4" t="s">
        <v>63</v>
      </c>
      <c r="B57" s="4" t="s">
        <v>64</v>
      </c>
      <c r="C57" s="4" t="s">
        <v>107</v>
      </c>
      <c r="D57" s="4" t="s">
        <v>62</v>
      </c>
    </row>
    <row r="58" spans="1:4">
      <c r="A58" s="4" t="s">
        <v>66</v>
      </c>
      <c r="B58" s="4" t="s">
        <v>67</v>
      </c>
      <c r="C58" s="4" t="s">
        <v>65</v>
      </c>
      <c r="D58" s="4" t="s">
        <v>62</v>
      </c>
    </row>
    <row r="59" spans="1:4">
      <c r="A59" s="4" t="s">
        <v>68</v>
      </c>
      <c r="B59" s="4" t="s">
        <v>69</v>
      </c>
      <c r="C59" s="4" t="s">
        <v>101</v>
      </c>
      <c r="D59" s="4" t="s">
        <v>62</v>
      </c>
    </row>
    <row r="60" spans="1:4">
      <c r="A60" s="4" t="s">
        <v>71</v>
      </c>
      <c r="B60" s="4" t="s">
        <v>72</v>
      </c>
      <c r="C60" s="4" t="s">
        <v>102</v>
      </c>
      <c r="D60" s="4" t="s">
        <v>62</v>
      </c>
    </row>
    <row r="61" spans="1:4">
      <c r="A61" s="4" t="s">
        <v>74</v>
      </c>
      <c r="B61" s="4" t="s">
        <v>75</v>
      </c>
      <c r="C61" s="4" t="s">
        <v>76</v>
      </c>
      <c r="D61" s="4" t="s">
        <v>62</v>
      </c>
    </row>
    <row r="62" spans="1:4">
      <c r="A62" s="4" t="s">
        <v>77</v>
      </c>
      <c r="B62" s="4" t="s">
        <v>78</v>
      </c>
      <c r="C62" s="4" t="s">
        <v>108</v>
      </c>
      <c r="D62" s="4" t="s">
        <v>62</v>
      </c>
    </row>
    <row r="63" spans="1:4">
      <c r="A63" s="4" t="s">
        <v>80</v>
      </c>
      <c r="B63" s="4" t="s">
        <v>81</v>
      </c>
      <c r="C63" s="4" t="s">
        <v>104</v>
      </c>
      <c r="D63" s="4" t="s">
        <v>83</v>
      </c>
    </row>
    <row r="64" spans="1:4">
      <c r="A64" s="4" t="s">
        <v>84</v>
      </c>
      <c r="B64" s="4" t="s">
        <v>85</v>
      </c>
      <c r="C64" s="4" t="s">
        <v>109</v>
      </c>
      <c r="D64" s="4" t="s">
        <v>83</v>
      </c>
    </row>
    <row r="65" spans="1:4">
      <c r="A65" s="4" t="s">
        <v>87</v>
      </c>
      <c r="B65" s="4" t="s">
        <v>88</v>
      </c>
      <c r="C65" s="5" t="n">
        <v>82</v>
      </c>
    </row>
    <row r="66" spans="1:4">
      <c r="A66" s="4" t="s">
        <v>89</v>
      </c>
      <c r="B66" s="4" t="s">
        <v>90</v>
      </c>
      <c r="C66" s="6" t="n">
        <v>277</v>
      </c>
    </row>
    <row r="67" spans="1:4">
      <c r="A67" s="4" t="s">
        <v>91</v>
      </c>
      <c r="B67" s="4" t="s">
        <v>92</v>
      </c>
      <c r="C67" s="6" t="n">
        <v>528</v>
      </c>
    </row>
    <row r="68" spans="1:4">
      <c r="A68" s="4" t="s">
        <v>93</v>
      </c>
      <c r="B68" s="4" t="s">
        <v>94</v>
      </c>
      <c r="C68" s="6" t="n">
        <v>1248</v>
      </c>
    </row>
    <row r="69" spans="1:4">
      <c r="A69" s="4" t="s">
        <v>87</v>
      </c>
      <c r="B69" s="4" t="s">
        <v>95</v>
      </c>
      <c r="C69" s="6" t="n">
        <v>82</v>
      </c>
    </row>
    <row r="70" spans="1:4">
      <c r="A70" s="4" t="s">
        <v>89</v>
      </c>
      <c r="B70" s="4" t="s">
        <v>96</v>
      </c>
      <c r="C70" s="6" t="n">
        <v>277</v>
      </c>
    </row>
    <row r="71" spans="1:4">
      <c r="A71" s="4" t="s">
        <v>91</v>
      </c>
      <c r="B71" s="4" t="s">
        <v>97</v>
      </c>
      <c r="C71" s="6" t="n">
        <v>528</v>
      </c>
    </row>
    <row r="72" spans="1:4">
      <c r="A72" s="4" t="s">
        <v>93</v>
      </c>
      <c r="B72" s="4" t="s">
        <v>98</v>
      </c>
      <c r="C72" s="5" t="n">
        <v>1248</v>
      </c>
    </row>
    <row r="73" spans="1:4">
      <c r="A73" s="4" t="s">
        <v>110</v>
      </c>
    </row>
    <row r="74" spans="1:4">
      <c r="A74" s="3" t="s">
        <v>3</v>
      </c>
      <c r="B74" s="4" t="s">
        <v>4</v>
      </c>
    </row>
    <row r="75" spans="1:4">
      <c r="A75" s="4" t="s">
        <v>33</v>
      </c>
      <c r="B75" s="4" t="s">
        <v>34</v>
      </c>
      <c r="C75" s="4" t="s">
        <v>111</v>
      </c>
    </row>
    <row r="76" spans="1:4">
      <c r="A76" s="4" t="s">
        <v>37</v>
      </c>
      <c r="B76" s="4" t="s">
        <v>38</v>
      </c>
      <c r="C76" s="4" t="s">
        <v>39</v>
      </c>
    </row>
    <row r="77" spans="1:4">
      <c r="A77" s="4" t="s">
        <v>40</v>
      </c>
      <c r="B77" s="4" t="s">
        <v>41</v>
      </c>
      <c r="C77" s="4" t="s">
        <v>112</v>
      </c>
    </row>
    <row r="78" spans="1:4">
      <c r="A78" s="4" t="s">
        <v>43</v>
      </c>
      <c r="B78" s="4" t="s">
        <v>44</v>
      </c>
      <c r="C78" s="4" t="s">
        <v>113</v>
      </c>
    </row>
    <row r="79" spans="1:4">
      <c r="A79" s="4" t="s">
        <v>46</v>
      </c>
      <c r="B79" s="4" t="s">
        <v>47</v>
      </c>
      <c r="C79" s="4" t="s">
        <v>48</v>
      </c>
    </row>
    <row r="80" spans="1:4">
      <c r="A80" s="4" t="s">
        <v>49</v>
      </c>
      <c r="B80" s="4" t="s">
        <v>50</v>
      </c>
      <c r="C80" s="4" t="s">
        <v>114</v>
      </c>
    </row>
    <row r="81" spans="1:4">
      <c r="A81" s="4" t="s">
        <v>52</v>
      </c>
      <c r="B81" s="4" t="s">
        <v>53</v>
      </c>
      <c r="C81" s="4" t="s">
        <v>54</v>
      </c>
    </row>
    <row r="82" spans="1:4">
      <c r="A82" s="4" t="s">
        <v>55</v>
      </c>
      <c r="B82" s="4" t="s">
        <v>56</v>
      </c>
      <c r="C82" s="4" t="s">
        <v>57</v>
      </c>
    </row>
    <row r="83" spans="1:4">
      <c r="A83" s="4" t="s">
        <v>115</v>
      </c>
    </row>
    <row r="84" spans="1:4">
      <c r="A84" s="3" t="s">
        <v>3</v>
      </c>
      <c r="B84" s="4" t="s">
        <v>4</v>
      </c>
    </row>
    <row r="85" spans="1:4">
      <c r="A85" s="4" t="s">
        <v>59</v>
      </c>
      <c r="B85" s="4" t="s">
        <v>60</v>
      </c>
      <c r="C85" s="4" t="s">
        <v>116</v>
      </c>
      <c r="D85" s="4" t="s">
        <v>117</v>
      </c>
    </row>
    <row r="86" spans="1:4">
      <c r="A86" s="4" t="s">
        <v>63</v>
      </c>
      <c r="B86" s="4" t="s">
        <v>64</v>
      </c>
      <c r="C86" s="4" t="s">
        <v>65</v>
      </c>
    </row>
    <row r="87" spans="1:4">
      <c r="A87" s="4" t="s">
        <v>66</v>
      </c>
      <c r="B87" s="4" t="s">
        <v>67</v>
      </c>
      <c r="C87" s="4" t="s">
        <v>65</v>
      </c>
    </row>
    <row r="88" spans="1:4">
      <c r="A88" s="4" t="s">
        <v>68</v>
      </c>
      <c r="B88" s="4" t="s">
        <v>69</v>
      </c>
      <c r="C88" s="4" t="s">
        <v>118</v>
      </c>
      <c r="D88" s="4" t="s">
        <v>62</v>
      </c>
    </row>
    <row r="89" spans="1:4">
      <c r="A89" s="4" t="s">
        <v>71</v>
      </c>
      <c r="B89" s="4" t="s">
        <v>72</v>
      </c>
      <c r="C89" s="4" t="s">
        <v>119</v>
      </c>
    </row>
    <row r="90" spans="1:4">
      <c r="A90" s="4" t="s">
        <v>74</v>
      </c>
      <c r="B90" s="4" t="s">
        <v>75</v>
      </c>
      <c r="C90" s="4" t="s">
        <v>120</v>
      </c>
    </row>
    <row r="91" spans="1:4">
      <c r="A91" s="4" t="s">
        <v>77</v>
      </c>
      <c r="B91" s="4" t="s">
        <v>78</v>
      </c>
      <c r="C91" s="4" t="s">
        <v>121</v>
      </c>
    </row>
    <row r="92" spans="1:4">
      <c r="A92" s="4" t="s">
        <v>80</v>
      </c>
      <c r="B92" s="4" t="s">
        <v>81</v>
      </c>
      <c r="C92" s="4" t="s">
        <v>122</v>
      </c>
      <c r="D92" s="4" t="s">
        <v>123</v>
      </c>
    </row>
    <row r="93" spans="1:4">
      <c r="A93" s="4" t="s">
        <v>84</v>
      </c>
      <c r="B93" s="4" t="s">
        <v>85</v>
      </c>
      <c r="C93" s="4" t="s">
        <v>124</v>
      </c>
      <c r="D93" s="4" t="s">
        <v>123</v>
      </c>
    </row>
    <row r="94" spans="1:4">
      <c r="A94" s="4" t="s">
        <v>87</v>
      </c>
      <c r="B94" s="4" t="s">
        <v>88</v>
      </c>
      <c r="C94" s="5" t="n">
        <v>631</v>
      </c>
    </row>
    <row r="95" spans="1:4">
      <c r="A95" s="4" t="s">
        <v>89</v>
      </c>
      <c r="B95" s="4" t="s">
        <v>90</v>
      </c>
      <c r="C95" s="6" t="n">
        <v>881</v>
      </c>
    </row>
    <row r="96" spans="1:4">
      <c r="A96" s="4" t="s">
        <v>91</v>
      </c>
      <c r="B96" s="4" t="s">
        <v>92</v>
      </c>
      <c r="C96" s="6" t="n">
        <v>1149</v>
      </c>
    </row>
    <row r="97" spans="1:4">
      <c r="A97" s="4" t="s">
        <v>93</v>
      </c>
      <c r="B97" s="4" t="s">
        <v>94</v>
      </c>
      <c r="C97" s="6" t="n">
        <v>1915</v>
      </c>
    </row>
    <row r="98" spans="1:4">
      <c r="A98" s="4" t="s">
        <v>87</v>
      </c>
      <c r="B98" s="4" t="s">
        <v>95</v>
      </c>
      <c r="C98" s="6" t="n">
        <v>631</v>
      </c>
    </row>
    <row r="99" spans="1:4">
      <c r="A99" s="4" t="s">
        <v>89</v>
      </c>
      <c r="B99" s="4" t="s">
        <v>96</v>
      </c>
      <c r="C99" s="6" t="n">
        <v>881</v>
      </c>
    </row>
    <row r="100" spans="1:4">
      <c r="A100" s="4" t="s">
        <v>91</v>
      </c>
      <c r="B100" s="4" t="s">
        <v>97</v>
      </c>
      <c r="C100" s="6" t="n">
        <v>1149</v>
      </c>
    </row>
    <row r="101" spans="1:4">
      <c r="A101" s="4" t="s">
        <v>93</v>
      </c>
      <c r="B101" s="4" t="s">
        <v>98</v>
      </c>
      <c r="C101" s="5" t="n">
        <v>1915</v>
      </c>
    </row>
    <row r="102" spans="1:4">
      <c r="A102" s="4" t="s">
        <v>125</v>
      </c>
    </row>
    <row r="103" spans="1:4">
      <c r="A103" s="3" t="s">
        <v>3</v>
      </c>
      <c r="B103" s="4" t="s">
        <v>4</v>
      </c>
    </row>
    <row r="104" spans="1:4">
      <c r="A104" s="4" t="s">
        <v>59</v>
      </c>
      <c r="B104" s="4" t="s">
        <v>60</v>
      </c>
      <c r="C104" s="4" t="s">
        <v>116</v>
      </c>
      <c r="D104" s="4" t="s">
        <v>117</v>
      </c>
    </row>
    <row r="105" spans="1:4">
      <c r="A105" s="4" t="s">
        <v>63</v>
      </c>
      <c r="B105" s="4" t="s">
        <v>64</v>
      </c>
      <c r="C105" s="4" t="s">
        <v>100</v>
      </c>
    </row>
    <row r="106" spans="1:4">
      <c r="A106" s="4" t="s">
        <v>66</v>
      </c>
      <c r="B106" s="4" t="s">
        <v>67</v>
      </c>
      <c r="C106" s="4" t="s">
        <v>65</v>
      </c>
    </row>
    <row r="107" spans="1:4">
      <c r="A107" s="4" t="s">
        <v>68</v>
      </c>
      <c r="B107" s="4" t="s">
        <v>69</v>
      </c>
      <c r="C107" s="4" t="s">
        <v>126</v>
      </c>
      <c r="D107" s="4" t="s">
        <v>62</v>
      </c>
    </row>
    <row r="108" spans="1:4">
      <c r="A108" s="4" t="s">
        <v>71</v>
      </c>
      <c r="B108" s="4" t="s">
        <v>72</v>
      </c>
      <c r="C108" s="4" t="s">
        <v>127</v>
      </c>
    </row>
    <row r="109" spans="1:4">
      <c r="A109" s="4" t="s">
        <v>74</v>
      </c>
      <c r="B109" s="4" t="s">
        <v>75</v>
      </c>
      <c r="C109" s="4" t="s">
        <v>120</v>
      </c>
    </row>
    <row r="110" spans="1:4">
      <c r="A110" s="4" t="s">
        <v>77</v>
      </c>
      <c r="B110" s="4" t="s">
        <v>78</v>
      </c>
      <c r="C110" s="4" t="s">
        <v>128</v>
      </c>
    </row>
    <row r="111" spans="1:4">
      <c r="A111" s="4" t="s">
        <v>80</v>
      </c>
      <c r="B111" s="4" t="s">
        <v>81</v>
      </c>
      <c r="C111" s="4" t="s">
        <v>129</v>
      </c>
      <c r="D111" s="4" t="s">
        <v>123</v>
      </c>
    </row>
    <row r="112" spans="1:4">
      <c r="A112" s="4" t="s">
        <v>84</v>
      </c>
      <c r="B112" s="4" t="s">
        <v>85</v>
      </c>
      <c r="C112" s="4" t="s">
        <v>130</v>
      </c>
      <c r="D112" s="4" t="s">
        <v>123</v>
      </c>
    </row>
    <row r="113" spans="1:4">
      <c r="A113" s="4" t="s">
        <v>87</v>
      </c>
      <c r="B113" s="4" t="s">
        <v>88</v>
      </c>
      <c r="C113" s="5" t="n">
        <v>263</v>
      </c>
    </row>
    <row r="114" spans="1:4">
      <c r="A114" s="4" t="s">
        <v>89</v>
      </c>
      <c r="B114" s="4" t="s">
        <v>90</v>
      </c>
      <c r="C114" s="6" t="n">
        <v>528</v>
      </c>
    </row>
    <row r="115" spans="1:4">
      <c r="A115" s="4" t="s">
        <v>91</v>
      </c>
      <c r="B115" s="4" t="s">
        <v>92</v>
      </c>
      <c r="C115" s="6" t="n">
        <v>918</v>
      </c>
    </row>
    <row r="116" spans="1:4">
      <c r="A116" s="4" t="s">
        <v>93</v>
      </c>
      <c r="B116" s="4" t="s">
        <v>94</v>
      </c>
      <c r="C116" s="6" t="n">
        <v>2010</v>
      </c>
    </row>
    <row r="117" spans="1:4">
      <c r="A117" s="4" t="s">
        <v>87</v>
      </c>
      <c r="B117" s="4" t="s">
        <v>95</v>
      </c>
      <c r="C117" s="6" t="n">
        <v>163</v>
      </c>
    </row>
    <row r="118" spans="1:4">
      <c r="A118" s="4" t="s">
        <v>89</v>
      </c>
      <c r="B118" s="4" t="s">
        <v>96</v>
      </c>
      <c r="C118" s="6" t="n">
        <v>528</v>
      </c>
    </row>
    <row r="119" spans="1:4">
      <c r="A119" s="4" t="s">
        <v>91</v>
      </c>
      <c r="B119" s="4" t="s">
        <v>97</v>
      </c>
      <c r="C119" s="6" t="n">
        <v>918</v>
      </c>
    </row>
    <row r="120" spans="1:4">
      <c r="A120" s="4" t="s">
        <v>93</v>
      </c>
      <c r="B120" s="4" t="s">
        <v>98</v>
      </c>
      <c r="C120" s="5" t="n">
        <v>2010</v>
      </c>
    </row>
    <row r="121" spans="1:4">
      <c r="A121" s="4" t="s">
        <v>131</v>
      </c>
    </row>
    <row r="122" spans="1:4">
      <c r="A122" s="3" t="s">
        <v>3</v>
      </c>
      <c r="B122" s="4" t="s">
        <v>4</v>
      </c>
    </row>
    <row r="123" spans="1:4">
      <c r="A123" s="4" t="s">
        <v>59</v>
      </c>
      <c r="B123" s="4" t="s">
        <v>60</v>
      </c>
      <c r="C123" s="4" t="s">
        <v>116</v>
      </c>
      <c r="D123" s="4" t="s">
        <v>117</v>
      </c>
    </row>
    <row r="124" spans="1:4">
      <c r="A124" s="4" t="s">
        <v>63</v>
      </c>
      <c r="B124" s="4" t="s">
        <v>64</v>
      </c>
      <c r="C124" s="4" t="s">
        <v>107</v>
      </c>
    </row>
    <row r="125" spans="1:4">
      <c r="A125" s="4" t="s">
        <v>66</v>
      </c>
      <c r="B125" s="4" t="s">
        <v>67</v>
      </c>
      <c r="C125" s="4" t="s">
        <v>65</v>
      </c>
    </row>
    <row r="126" spans="1:4">
      <c r="A126" s="4" t="s">
        <v>68</v>
      </c>
      <c r="B126" s="4" t="s">
        <v>69</v>
      </c>
      <c r="C126" s="4" t="s">
        <v>132</v>
      </c>
      <c r="D126" s="4" t="s">
        <v>62</v>
      </c>
    </row>
    <row r="127" spans="1:4">
      <c r="A127" s="4" t="s">
        <v>71</v>
      </c>
      <c r="B127" s="4" t="s">
        <v>72</v>
      </c>
      <c r="C127" s="4" t="s">
        <v>133</v>
      </c>
    </row>
    <row r="128" spans="1:4">
      <c r="A128" s="4" t="s">
        <v>74</v>
      </c>
      <c r="B128" s="4" t="s">
        <v>75</v>
      </c>
      <c r="C128" s="4" t="s">
        <v>120</v>
      </c>
    </row>
    <row r="129" spans="1:4">
      <c r="A129" s="4" t="s">
        <v>77</v>
      </c>
      <c r="B129" s="4" t="s">
        <v>78</v>
      </c>
      <c r="C129" s="4" t="s">
        <v>134</v>
      </c>
    </row>
    <row r="130" spans="1:4">
      <c r="A130" s="4" t="s">
        <v>80</v>
      </c>
      <c r="B130" s="4" t="s">
        <v>81</v>
      </c>
      <c r="C130" s="4" t="s">
        <v>135</v>
      </c>
      <c r="D130" s="4" t="s">
        <v>123</v>
      </c>
    </row>
    <row r="131" spans="1:4">
      <c r="A131" s="4" t="s">
        <v>84</v>
      </c>
      <c r="B131" s="4" t="s">
        <v>85</v>
      </c>
      <c r="C131" s="4" t="s">
        <v>136</v>
      </c>
      <c r="D131" s="4" t="s">
        <v>123</v>
      </c>
    </row>
    <row r="132" spans="1:4">
      <c r="A132" s="4" t="s">
        <v>87</v>
      </c>
      <c r="B132" s="4" t="s">
        <v>88</v>
      </c>
      <c r="C132" s="5" t="n">
        <v>87</v>
      </c>
    </row>
    <row r="133" spans="1:4">
      <c r="A133" s="4" t="s">
        <v>89</v>
      </c>
      <c r="B133" s="4" t="s">
        <v>90</v>
      </c>
      <c r="C133" s="6" t="n">
        <v>291</v>
      </c>
    </row>
    <row r="134" spans="1:4">
      <c r="A134" s="4" t="s">
        <v>91</v>
      </c>
      <c r="B134" s="4" t="s">
        <v>92</v>
      </c>
      <c r="C134" s="6" t="n">
        <v>511</v>
      </c>
    </row>
    <row r="135" spans="1:4">
      <c r="A135" s="4" t="s">
        <v>93</v>
      </c>
      <c r="B135" s="4" t="s">
        <v>94</v>
      </c>
      <c r="C135" s="6" t="n">
        <v>1146</v>
      </c>
    </row>
    <row r="136" spans="1:4">
      <c r="A136" s="4" t="s">
        <v>87</v>
      </c>
      <c r="B136" s="4" t="s">
        <v>95</v>
      </c>
      <c r="C136" s="6" t="n">
        <v>87</v>
      </c>
    </row>
    <row r="137" spans="1:4">
      <c r="A137" s="4" t="s">
        <v>89</v>
      </c>
      <c r="B137" s="4" t="s">
        <v>96</v>
      </c>
      <c r="C137" s="6" t="n">
        <v>291</v>
      </c>
    </row>
    <row r="138" spans="1:4">
      <c r="A138" s="4" t="s">
        <v>91</v>
      </c>
      <c r="B138" s="4" t="s">
        <v>97</v>
      </c>
      <c r="C138" s="6" t="n">
        <v>511</v>
      </c>
    </row>
    <row r="139" spans="1:4">
      <c r="A139" s="4" t="s">
        <v>93</v>
      </c>
      <c r="B139" s="4" t="s">
        <v>98</v>
      </c>
      <c r="C139" s="5" t="n">
        <v>1146</v>
      </c>
    </row>
    <row r="140" spans="1:4">
      <c r="A140" s="4" t="s">
        <v>137</v>
      </c>
    </row>
    <row r="141" spans="1:4">
      <c r="A141" s="3" t="s">
        <v>3</v>
      </c>
      <c r="B141" s="4" t="s">
        <v>4</v>
      </c>
    </row>
    <row r="142" spans="1:4">
      <c r="A142" s="4" t="s">
        <v>33</v>
      </c>
      <c r="B142" s="4" t="s">
        <v>34</v>
      </c>
      <c r="C142" s="4" t="s">
        <v>138</v>
      </c>
    </row>
    <row r="143" spans="1:4">
      <c r="A143" s="4" t="s">
        <v>37</v>
      </c>
      <c r="B143" s="4" t="s">
        <v>38</v>
      </c>
      <c r="C143" s="4" t="s">
        <v>39</v>
      </c>
    </row>
    <row r="144" spans="1:4">
      <c r="A144" s="4" t="s">
        <v>40</v>
      </c>
      <c r="B144" s="4" t="s">
        <v>41</v>
      </c>
      <c r="C144" s="4" t="s">
        <v>112</v>
      </c>
    </row>
    <row r="145" spans="1:4">
      <c r="A145" s="4" t="s">
        <v>43</v>
      </c>
      <c r="B145" s="4" t="s">
        <v>44</v>
      </c>
      <c r="C145" s="4" t="s">
        <v>113</v>
      </c>
    </row>
    <row r="146" spans="1:4">
      <c r="A146" s="4" t="s">
        <v>46</v>
      </c>
      <c r="B146" s="4" t="s">
        <v>47</v>
      </c>
      <c r="C146" s="4" t="s">
        <v>48</v>
      </c>
    </row>
    <row r="147" spans="1:4">
      <c r="A147" s="4" t="s">
        <v>49</v>
      </c>
      <c r="B147" s="4" t="s">
        <v>50</v>
      </c>
      <c r="C147" s="4" t="s">
        <v>114</v>
      </c>
    </row>
    <row r="148" spans="1:4">
      <c r="A148" s="4" t="s">
        <v>52</v>
      </c>
      <c r="B148" s="4" t="s">
        <v>53</v>
      </c>
      <c r="C148" s="4" t="s">
        <v>54</v>
      </c>
    </row>
    <row r="149" spans="1:4">
      <c r="A149" s="4" t="s">
        <v>55</v>
      </c>
      <c r="B149" s="4" t="s">
        <v>56</v>
      </c>
      <c r="C149" s="4" t="s">
        <v>57</v>
      </c>
    </row>
    <row r="150" spans="1:4">
      <c r="A150" s="4" t="s">
        <v>139</v>
      </c>
    </row>
    <row r="151" spans="1:4">
      <c r="A151" s="3" t="s">
        <v>3</v>
      </c>
      <c r="B151" s="4" t="s">
        <v>4</v>
      </c>
    </row>
    <row r="152" spans="1:4">
      <c r="A152" s="4" t="s">
        <v>59</v>
      </c>
      <c r="B152" s="4" t="s">
        <v>60</v>
      </c>
      <c r="C152" s="4" t="s">
        <v>140</v>
      </c>
      <c r="D152" s="4" t="s">
        <v>117</v>
      </c>
    </row>
    <row r="153" spans="1:4">
      <c r="A153" s="4" t="s">
        <v>63</v>
      </c>
      <c r="B153" s="4" t="s">
        <v>64</v>
      </c>
      <c r="C153" s="4" t="s">
        <v>65</v>
      </c>
    </row>
    <row r="154" spans="1:4">
      <c r="A154" s="4" t="s">
        <v>66</v>
      </c>
      <c r="B154" s="4" t="s">
        <v>67</v>
      </c>
      <c r="C154" s="4" t="s">
        <v>65</v>
      </c>
    </row>
    <row r="155" spans="1:4">
      <c r="A155" s="4" t="s">
        <v>68</v>
      </c>
      <c r="B155" s="4" t="s">
        <v>69</v>
      </c>
      <c r="C155" s="4" t="s">
        <v>76</v>
      </c>
      <c r="D155" s="4" t="s">
        <v>62</v>
      </c>
    </row>
    <row r="156" spans="1:4">
      <c r="A156" s="4" t="s">
        <v>71</v>
      </c>
      <c r="B156" s="4" t="s">
        <v>72</v>
      </c>
      <c r="C156" s="4" t="s">
        <v>141</v>
      </c>
    </row>
    <row r="157" spans="1:4">
      <c r="A157" s="4" t="s">
        <v>77</v>
      </c>
      <c r="B157" s="4" t="s">
        <v>78</v>
      </c>
      <c r="C157" s="4" t="s">
        <v>142</v>
      </c>
    </row>
    <row r="158" spans="1:4">
      <c r="A158" s="4" t="s">
        <v>80</v>
      </c>
      <c r="B158" s="4" t="s">
        <v>81</v>
      </c>
      <c r="C158" s="4" t="s">
        <v>143</v>
      </c>
      <c r="D158" s="4" t="s">
        <v>144</v>
      </c>
    </row>
    <row r="159" spans="1:4">
      <c r="A159" s="4" t="s">
        <v>84</v>
      </c>
      <c r="B159" s="4" t="s">
        <v>85</v>
      </c>
      <c r="C159" s="4" t="s">
        <v>145</v>
      </c>
      <c r="D159" s="4" t="s">
        <v>144</v>
      </c>
    </row>
    <row r="160" spans="1:4">
      <c r="A160" s="4" t="s">
        <v>87</v>
      </c>
      <c r="B160" s="4" t="s">
        <v>88</v>
      </c>
      <c r="C160" s="5" t="n">
        <v>606</v>
      </c>
    </row>
    <row r="161" spans="1:4">
      <c r="A161" s="4" t="s">
        <v>89</v>
      </c>
      <c r="B161" s="4" t="s">
        <v>90</v>
      </c>
      <c r="C161" s="6" t="n">
        <v>793</v>
      </c>
    </row>
    <row r="162" spans="1:4">
      <c r="A162" s="4" t="s">
        <v>91</v>
      </c>
      <c r="B162" s="4" t="s">
        <v>92</v>
      </c>
      <c r="C162" s="6" t="n">
        <v>996</v>
      </c>
    </row>
    <row r="163" spans="1:4">
      <c r="A163" s="4" t="s">
        <v>93</v>
      </c>
      <c r="B163" s="4" t="s">
        <v>94</v>
      </c>
      <c r="C163" s="6" t="n">
        <v>1580</v>
      </c>
    </row>
    <row r="164" spans="1:4">
      <c r="A164" s="4" t="s">
        <v>87</v>
      </c>
      <c r="B164" s="4" t="s">
        <v>95</v>
      </c>
      <c r="C164" s="6" t="n">
        <v>606</v>
      </c>
    </row>
    <row r="165" spans="1:4">
      <c r="A165" s="4" t="s">
        <v>89</v>
      </c>
      <c r="B165" s="4" t="s">
        <v>96</v>
      </c>
      <c r="C165" s="6" t="n">
        <v>793</v>
      </c>
    </row>
    <row r="166" spans="1:4">
      <c r="A166" s="4" t="s">
        <v>91</v>
      </c>
      <c r="B166" s="4" t="s">
        <v>97</v>
      </c>
      <c r="C166" s="6" t="n">
        <v>996</v>
      </c>
    </row>
    <row r="167" spans="1:4">
      <c r="A167" s="4" t="s">
        <v>93</v>
      </c>
      <c r="B167" s="4" t="s">
        <v>98</v>
      </c>
      <c r="C167" s="5" t="n">
        <v>1580</v>
      </c>
    </row>
    <row r="168" spans="1:4">
      <c r="A168" s="4" t="s">
        <v>146</v>
      </c>
    </row>
    <row r="169" spans="1:4">
      <c r="A169" s="3" t="s">
        <v>3</v>
      </c>
      <c r="B169" s="4" t="s">
        <v>4</v>
      </c>
    </row>
    <row r="170" spans="1:4">
      <c r="A170" s="4" t="s">
        <v>59</v>
      </c>
      <c r="B170" s="4" t="s">
        <v>60</v>
      </c>
      <c r="C170" s="4" t="s">
        <v>140</v>
      </c>
      <c r="D170" s="4" t="s">
        <v>117</v>
      </c>
    </row>
    <row r="171" spans="1:4">
      <c r="A171" s="4" t="s">
        <v>63</v>
      </c>
      <c r="B171" s="4" t="s">
        <v>64</v>
      </c>
      <c r="C171" s="4" t="s">
        <v>100</v>
      </c>
    </row>
    <row r="172" spans="1:4">
      <c r="A172" s="4" t="s">
        <v>66</v>
      </c>
      <c r="B172" s="4" t="s">
        <v>67</v>
      </c>
      <c r="C172" s="4" t="s">
        <v>65</v>
      </c>
    </row>
    <row r="173" spans="1:4">
      <c r="A173" s="4" t="s">
        <v>68</v>
      </c>
      <c r="B173" s="4" t="s">
        <v>69</v>
      </c>
      <c r="C173" s="4" t="s">
        <v>76</v>
      </c>
      <c r="D173" s="4" t="s">
        <v>62</v>
      </c>
    </row>
    <row r="174" spans="1:4">
      <c r="A174" s="4" t="s">
        <v>71</v>
      </c>
      <c r="B174" s="4" t="s">
        <v>72</v>
      </c>
      <c r="C174" s="4" t="s">
        <v>141</v>
      </c>
    </row>
    <row r="175" spans="1:4">
      <c r="A175" s="4" t="s">
        <v>77</v>
      </c>
      <c r="B175" s="4" t="s">
        <v>78</v>
      </c>
      <c r="C175" s="4" t="s">
        <v>147</v>
      </c>
    </row>
    <row r="176" spans="1:4">
      <c r="A176" s="4" t="s">
        <v>80</v>
      </c>
      <c r="B176" s="4" t="s">
        <v>81</v>
      </c>
      <c r="C176" s="4" t="s">
        <v>143</v>
      </c>
      <c r="D176" s="4" t="s">
        <v>144</v>
      </c>
    </row>
    <row r="177" spans="1:4">
      <c r="A177" s="4" t="s">
        <v>84</v>
      </c>
      <c r="B177" s="4" t="s">
        <v>85</v>
      </c>
      <c r="C177" s="4" t="s">
        <v>148</v>
      </c>
      <c r="D177" s="4" t="s">
        <v>144</v>
      </c>
    </row>
    <row r="178" spans="1:4">
      <c r="A178" s="4" t="s">
        <v>87</v>
      </c>
      <c r="B178" s="4" t="s">
        <v>88</v>
      </c>
      <c r="C178" s="5" t="n">
        <v>236</v>
      </c>
    </row>
    <row r="179" spans="1:4">
      <c r="A179" s="4" t="s">
        <v>89</v>
      </c>
      <c r="B179" s="4" t="s">
        <v>90</v>
      </c>
      <c r="C179" s="6" t="n">
        <v>439</v>
      </c>
    </row>
    <row r="180" spans="1:4">
      <c r="A180" s="4" t="s">
        <v>91</v>
      </c>
      <c r="B180" s="4" t="s">
        <v>92</v>
      </c>
      <c r="C180" s="6" t="n">
        <v>764</v>
      </c>
    </row>
    <row r="181" spans="1:4">
      <c r="A181" s="4" t="s">
        <v>93</v>
      </c>
      <c r="B181" s="4" t="s">
        <v>94</v>
      </c>
      <c r="C181" s="6" t="n">
        <v>1685</v>
      </c>
    </row>
    <row r="182" spans="1:4">
      <c r="A182" s="4" t="s">
        <v>87</v>
      </c>
      <c r="B182" s="4" t="s">
        <v>95</v>
      </c>
      <c r="C182" s="6" t="n">
        <v>136</v>
      </c>
    </row>
    <row r="183" spans="1:4">
      <c r="A183" s="4" t="s">
        <v>89</v>
      </c>
      <c r="B183" s="4" t="s">
        <v>96</v>
      </c>
      <c r="C183" s="6" t="n">
        <v>439</v>
      </c>
    </row>
    <row r="184" spans="1:4">
      <c r="A184" s="4" t="s">
        <v>91</v>
      </c>
      <c r="B184" s="4" t="s">
        <v>97</v>
      </c>
      <c r="C184" s="6" t="n">
        <v>764</v>
      </c>
    </row>
    <row r="185" spans="1:4">
      <c r="A185" s="4" t="s">
        <v>93</v>
      </c>
      <c r="B185" s="4" t="s">
        <v>98</v>
      </c>
      <c r="C185" s="5" t="n">
        <v>1685</v>
      </c>
    </row>
    <row r="186" spans="1:4">
      <c r="A186" s="4" t="s">
        <v>149</v>
      </c>
    </row>
    <row r="187" spans="1:4">
      <c r="A187" s="3" t="s">
        <v>3</v>
      </c>
      <c r="B187" s="4" t="s">
        <v>4</v>
      </c>
    </row>
    <row r="188" spans="1:4">
      <c r="A188" s="4" t="s">
        <v>59</v>
      </c>
      <c r="B188" s="4" t="s">
        <v>60</v>
      </c>
      <c r="C188" s="4" t="s">
        <v>140</v>
      </c>
      <c r="D188" s="4" t="s">
        <v>117</v>
      </c>
    </row>
    <row r="189" spans="1:4">
      <c r="A189" s="4" t="s">
        <v>63</v>
      </c>
      <c r="B189" s="4" t="s">
        <v>64</v>
      </c>
      <c r="C189" s="4" t="s">
        <v>107</v>
      </c>
    </row>
    <row r="190" spans="1:4">
      <c r="A190" s="4" t="s">
        <v>66</v>
      </c>
      <c r="B190" s="4" t="s">
        <v>67</v>
      </c>
      <c r="C190" s="4" t="s">
        <v>65</v>
      </c>
    </row>
    <row r="191" spans="1:4">
      <c r="A191" s="4" t="s">
        <v>68</v>
      </c>
      <c r="B191" s="4" t="s">
        <v>69</v>
      </c>
      <c r="C191" s="4" t="s">
        <v>150</v>
      </c>
      <c r="D191" s="4" t="s">
        <v>62</v>
      </c>
    </row>
    <row r="192" spans="1:4">
      <c r="A192" s="4" t="s">
        <v>71</v>
      </c>
      <c r="B192" s="4" t="s">
        <v>72</v>
      </c>
      <c r="C192" s="4" t="s">
        <v>151</v>
      </c>
    </row>
    <row r="193" spans="1:4">
      <c r="A193" s="4" t="s">
        <v>77</v>
      </c>
      <c r="B193" s="4" t="s">
        <v>78</v>
      </c>
      <c r="C193" s="4" t="s">
        <v>152</v>
      </c>
    </row>
    <row r="194" spans="1:4">
      <c r="A194" s="4" t="s">
        <v>80</v>
      </c>
      <c r="B194" s="4" t="s">
        <v>81</v>
      </c>
      <c r="C194" s="4" t="s">
        <v>153</v>
      </c>
      <c r="D194" s="4" t="s">
        <v>144</v>
      </c>
    </row>
    <row r="195" spans="1:4">
      <c r="A195" s="4" t="s">
        <v>84</v>
      </c>
      <c r="B195" s="4" t="s">
        <v>85</v>
      </c>
      <c r="C195" s="4" t="s">
        <v>154</v>
      </c>
      <c r="D195" s="4" t="s">
        <v>144</v>
      </c>
    </row>
    <row r="196" spans="1:4">
      <c r="A196" s="4" t="s">
        <v>87</v>
      </c>
      <c r="B196" s="4" t="s">
        <v>88</v>
      </c>
      <c r="C196" s="5" t="n">
        <v>60</v>
      </c>
    </row>
    <row r="197" spans="1:4">
      <c r="A197" s="4" t="s">
        <v>89</v>
      </c>
      <c r="B197" s="4" t="s">
        <v>90</v>
      </c>
      <c r="C197" s="6" t="n">
        <v>202</v>
      </c>
    </row>
    <row r="198" spans="1:4">
      <c r="A198" s="4" t="s">
        <v>91</v>
      </c>
      <c r="B198" s="4" t="s">
        <v>92</v>
      </c>
      <c r="C198" s="6" t="n">
        <v>356</v>
      </c>
    </row>
    <row r="199" spans="1:4">
      <c r="A199" s="4" t="s">
        <v>93</v>
      </c>
      <c r="B199" s="4" t="s">
        <v>94</v>
      </c>
      <c r="C199" s="6" t="n">
        <v>805</v>
      </c>
    </row>
    <row r="200" spans="1:4">
      <c r="A200" s="4" t="s">
        <v>87</v>
      </c>
      <c r="B200" s="4" t="s">
        <v>95</v>
      </c>
      <c r="C200" s="6" t="n">
        <v>60</v>
      </c>
    </row>
    <row r="201" spans="1:4">
      <c r="A201" s="4" t="s">
        <v>89</v>
      </c>
      <c r="B201" s="4" t="s">
        <v>96</v>
      </c>
      <c r="C201" s="6" t="n">
        <v>202</v>
      </c>
    </row>
    <row r="202" spans="1:4">
      <c r="A202" s="4" t="s">
        <v>91</v>
      </c>
      <c r="B202" s="4" t="s">
        <v>97</v>
      </c>
      <c r="C202" s="6" t="n">
        <v>356</v>
      </c>
    </row>
    <row r="203" spans="1:4">
      <c r="A203" s="4" t="s">
        <v>93</v>
      </c>
      <c r="B203" s="4" t="s">
        <v>98</v>
      </c>
      <c r="C203" s="5" t="n">
        <v>805</v>
      </c>
    </row>
    <row r="204" spans="1:4">
      <c r="A204" s="4" t="s">
        <v>155</v>
      </c>
    </row>
    <row r="205" spans="1:4">
      <c r="A205" s="3" t="s">
        <v>3</v>
      </c>
      <c r="B205" s="4" t="s">
        <v>4</v>
      </c>
    </row>
    <row r="206" spans="1:4">
      <c r="A206" s="4" t="s">
        <v>33</v>
      </c>
      <c r="B206" s="4" t="s">
        <v>34</v>
      </c>
      <c r="C206" s="4" t="s">
        <v>156</v>
      </c>
    </row>
    <row r="207" spans="1:4">
      <c r="A207" s="4" t="s">
        <v>37</v>
      </c>
      <c r="B207" s="4" t="s">
        <v>38</v>
      </c>
      <c r="C207" s="4" t="s">
        <v>39</v>
      </c>
    </row>
    <row r="208" spans="1:4">
      <c r="A208" s="4" t="s">
        <v>40</v>
      </c>
      <c r="B208" s="4" t="s">
        <v>41</v>
      </c>
      <c r="C208" s="4" t="s">
        <v>112</v>
      </c>
    </row>
    <row r="209" spans="1:4">
      <c r="A209" s="4" t="s">
        <v>43</v>
      </c>
      <c r="B209" s="4" t="s">
        <v>44</v>
      </c>
      <c r="C209" s="4" t="s">
        <v>113</v>
      </c>
    </row>
    <row r="210" spans="1:4">
      <c r="A210" s="4" t="s">
        <v>46</v>
      </c>
      <c r="B210" s="4" t="s">
        <v>47</v>
      </c>
      <c r="C210" s="4" t="s">
        <v>48</v>
      </c>
    </row>
    <row r="211" spans="1:4">
      <c r="A211" s="4" t="s">
        <v>49</v>
      </c>
      <c r="B211" s="4" t="s">
        <v>50</v>
      </c>
      <c r="C211" s="4" t="s">
        <v>114</v>
      </c>
    </row>
    <row r="212" spans="1:4">
      <c r="A212" s="4" t="s">
        <v>52</v>
      </c>
      <c r="B212" s="4" t="s">
        <v>53</v>
      </c>
      <c r="C212" s="4" t="s">
        <v>54</v>
      </c>
    </row>
    <row r="213" spans="1:4">
      <c r="A213" s="4" t="s">
        <v>55</v>
      </c>
      <c r="B213" s="4" t="s">
        <v>56</v>
      </c>
      <c r="C213" s="4" t="s">
        <v>57</v>
      </c>
    </row>
    <row r="214" spans="1:4">
      <c r="A214" s="4" t="s">
        <v>157</v>
      </c>
    </row>
    <row r="215" spans="1:4">
      <c r="A215" s="3" t="s">
        <v>3</v>
      </c>
      <c r="B215" s="4" t="s">
        <v>4</v>
      </c>
    </row>
    <row r="216" spans="1:4">
      <c r="A216" s="4" t="s">
        <v>59</v>
      </c>
      <c r="B216" s="4" t="s">
        <v>60</v>
      </c>
      <c r="C216" s="4" t="s">
        <v>140</v>
      </c>
      <c r="D216" s="4" t="s">
        <v>117</v>
      </c>
    </row>
    <row r="217" spans="1:4">
      <c r="A217" s="4" t="s">
        <v>63</v>
      </c>
      <c r="B217" s="4" t="s">
        <v>64</v>
      </c>
      <c r="C217" s="4" t="s">
        <v>65</v>
      </c>
    </row>
    <row r="218" spans="1:4">
      <c r="A218" s="4" t="s">
        <v>66</v>
      </c>
      <c r="B218" s="4" t="s">
        <v>67</v>
      </c>
      <c r="C218" s="4" t="s">
        <v>65</v>
      </c>
    </row>
    <row r="219" spans="1:4">
      <c r="A219" s="4" t="s">
        <v>68</v>
      </c>
      <c r="B219" s="4" t="s">
        <v>69</v>
      </c>
      <c r="C219" s="4" t="s">
        <v>76</v>
      </c>
      <c r="D219" s="4" t="s">
        <v>62</v>
      </c>
    </row>
    <row r="220" spans="1:4">
      <c r="A220" s="4" t="s">
        <v>71</v>
      </c>
      <c r="B220" s="4" t="s">
        <v>72</v>
      </c>
      <c r="C220" s="4" t="s">
        <v>141</v>
      </c>
    </row>
    <row r="221" spans="1:4">
      <c r="A221" s="4" t="s">
        <v>77</v>
      </c>
      <c r="B221" s="4" t="s">
        <v>78</v>
      </c>
      <c r="C221" s="4" t="s">
        <v>142</v>
      </c>
    </row>
    <row r="222" spans="1:4">
      <c r="A222" s="4" t="s">
        <v>80</v>
      </c>
      <c r="B222" s="4" t="s">
        <v>81</v>
      </c>
      <c r="C222" s="4" t="s">
        <v>143</v>
      </c>
      <c r="D222" s="4" t="s">
        <v>144</v>
      </c>
    </row>
    <row r="223" spans="1:4">
      <c r="A223" s="4" t="s">
        <v>84</v>
      </c>
      <c r="B223" s="4" t="s">
        <v>85</v>
      </c>
      <c r="C223" s="4" t="s">
        <v>145</v>
      </c>
      <c r="D223" s="4" t="s">
        <v>144</v>
      </c>
    </row>
    <row r="224" spans="1:4">
      <c r="A224" s="4" t="s">
        <v>87</v>
      </c>
      <c r="B224" s="4" t="s">
        <v>88</v>
      </c>
      <c r="C224" s="5" t="n">
        <v>606</v>
      </c>
    </row>
    <row r="225" spans="1:4">
      <c r="A225" s="4" t="s">
        <v>89</v>
      </c>
      <c r="B225" s="4" t="s">
        <v>90</v>
      </c>
      <c r="C225" s="6" t="n">
        <v>793</v>
      </c>
    </row>
    <row r="226" spans="1:4">
      <c r="A226" s="4" t="s">
        <v>91</v>
      </c>
      <c r="B226" s="4" t="s">
        <v>92</v>
      </c>
      <c r="C226" s="6" t="n">
        <v>996</v>
      </c>
    </row>
    <row r="227" spans="1:4">
      <c r="A227" s="4" t="s">
        <v>93</v>
      </c>
      <c r="B227" s="4" t="s">
        <v>94</v>
      </c>
      <c r="C227" s="6" t="n">
        <v>1580</v>
      </c>
    </row>
    <row r="228" spans="1:4">
      <c r="A228" s="4" t="s">
        <v>87</v>
      </c>
      <c r="B228" s="4" t="s">
        <v>95</v>
      </c>
      <c r="C228" s="6" t="n">
        <v>606</v>
      </c>
    </row>
    <row r="229" spans="1:4">
      <c r="A229" s="4" t="s">
        <v>89</v>
      </c>
      <c r="B229" s="4" t="s">
        <v>96</v>
      </c>
      <c r="C229" s="6" t="n">
        <v>793</v>
      </c>
    </row>
    <row r="230" spans="1:4">
      <c r="A230" s="4" t="s">
        <v>91</v>
      </c>
      <c r="B230" s="4" t="s">
        <v>97</v>
      </c>
      <c r="C230" s="6" t="n">
        <v>996</v>
      </c>
    </row>
    <row r="231" spans="1:4">
      <c r="A231" s="4" t="s">
        <v>93</v>
      </c>
      <c r="B231" s="4" t="s">
        <v>98</v>
      </c>
      <c r="C231" s="5" t="n">
        <v>1580</v>
      </c>
    </row>
    <row r="232" spans="1:4">
      <c r="A232" s="4" t="s">
        <v>158</v>
      </c>
    </row>
    <row r="233" spans="1:4">
      <c r="A233" s="3" t="s">
        <v>3</v>
      </c>
      <c r="B233" s="4" t="s">
        <v>4</v>
      </c>
    </row>
    <row r="234" spans="1:4">
      <c r="A234" s="4" t="s">
        <v>59</v>
      </c>
      <c r="B234" s="4" t="s">
        <v>60</v>
      </c>
      <c r="C234" s="4" t="s">
        <v>140</v>
      </c>
      <c r="D234" s="4" t="s">
        <v>117</v>
      </c>
    </row>
    <row r="235" spans="1:4">
      <c r="A235" s="4" t="s">
        <v>63</v>
      </c>
      <c r="B235" s="4" t="s">
        <v>64</v>
      </c>
      <c r="C235" s="4" t="s">
        <v>100</v>
      </c>
    </row>
    <row r="236" spans="1:4">
      <c r="A236" s="4" t="s">
        <v>66</v>
      </c>
      <c r="B236" s="4" t="s">
        <v>67</v>
      </c>
      <c r="C236" s="4" t="s">
        <v>65</v>
      </c>
    </row>
    <row r="237" spans="1:4">
      <c r="A237" s="4" t="s">
        <v>68</v>
      </c>
      <c r="B237" s="4" t="s">
        <v>69</v>
      </c>
      <c r="C237" s="4" t="s">
        <v>76</v>
      </c>
      <c r="D237" s="4" t="s">
        <v>62</v>
      </c>
    </row>
    <row r="238" spans="1:4">
      <c r="A238" s="4" t="s">
        <v>71</v>
      </c>
      <c r="B238" s="4" t="s">
        <v>72</v>
      </c>
      <c r="C238" s="4" t="s">
        <v>141</v>
      </c>
    </row>
    <row r="239" spans="1:4">
      <c r="A239" s="4" t="s">
        <v>77</v>
      </c>
      <c r="B239" s="4" t="s">
        <v>78</v>
      </c>
      <c r="C239" s="4" t="s">
        <v>147</v>
      </c>
    </row>
    <row r="240" spans="1:4">
      <c r="A240" s="4" t="s">
        <v>80</v>
      </c>
      <c r="B240" s="4" t="s">
        <v>81</v>
      </c>
      <c r="C240" s="4" t="s">
        <v>143</v>
      </c>
      <c r="D240" s="4" t="s">
        <v>144</v>
      </c>
    </row>
    <row r="241" spans="1:4">
      <c r="A241" s="4" t="s">
        <v>84</v>
      </c>
      <c r="B241" s="4" t="s">
        <v>85</v>
      </c>
      <c r="C241" s="4" t="s">
        <v>148</v>
      </c>
      <c r="D241" s="4" t="s">
        <v>144</v>
      </c>
    </row>
    <row r="242" spans="1:4">
      <c r="A242" s="4" t="s">
        <v>87</v>
      </c>
      <c r="B242" s="4" t="s">
        <v>88</v>
      </c>
      <c r="C242" s="5" t="n">
        <v>236</v>
      </c>
    </row>
    <row r="243" spans="1:4">
      <c r="A243" s="4" t="s">
        <v>89</v>
      </c>
      <c r="B243" s="4" t="s">
        <v>90</v>
      </c>
      <c r="C243" s="6" t="n">
        <v>439</v>
      </c>
    </row>
    <row r="244" spans="1:4">
      <c r="A244" s="4" t="s">
        <v>91</v>
      </c>
      <c r="B244" s="4" t="s">
        <v>92</v>
      </c>
      <c r="C244" s="6" t="n">
        <v>764</v>
      </c>
    </row>
    <row r="245" spans="1:4">
      <c r="A245" s="4" t="s">
        <v>93</v>
      </c>
      <c r="B245" s="4" t="s">
        <v>94</v>
      </c>
      <c r="C245" s="6" t="n">
        <v>1685</v>
      </c>
    </row>
    <row r="246" spans="1:4">
      <c r="A246" s="4" t="s">
        <v>87</v>
      </c>
      <c r="B246" s="4" t="s">
        <v>95</v>
      </c>
      <c r="C246" s="6" t="n">
        <v>136</v>
      </c>
    </row>
    <row r="247" spans="1:4">
      <c r="A247" s="4" t="s">
        <v>89</v>
      </c>
      <c r="B247" s="4" t="s">
        <v>96</v>
      </c>
      <c r="C247" s="6" t="n">
        <v>439</v>
      </c>
    </row>
    <row r="248" spans="1:4">
      <c r="A248" s="4" t="s">
        <v>91</v>
      </c>
      <c r="B248" s="4" t="s">
        <v>97</v>
      </c>
      <c r="C248" s="6" t="n">
        <v>764</v>
      </c>
    </row>
    <row r="249" spans="1:4">
      <c r="A249" s="4" t="s">
        <v>93</v>
      </c>
      <c r="B249" s="4" t="s">
        <v>98</v>
      </c>
      <c r="C249" s="5" t="n">
        <v>1685</v>
      </c>
    </row>
    <row r="250" spans="1:4">
      <c r="A250" s="4" t="s">
        <v>159</v>
      </c>
    </row>
    <row r="251" spans="1:4">
      <c r="A251" s="3" t="s">
        <v>3</v>
      </c>
      <c r="B251" s="4" t="s">
        <v>4</v>
      </c>
    </row>
    <row r="252" spans="1:4">
      <c r="A252" s="4" t="s">
        <v>59</v>
      </c>
      <c r="B252" s="4" t="s">
        <v>60</v>
      </c>
      <c r="C252" s="4" t="s">
        <v>140</v>
      </c>
      <c r="D252" s="4" t="s">
        <v>117</v>
      </c>
    </row>
    <row r="253" spans="1:4">
      <c r="A253" s="4" t="s">
        <v>63</v>
      </c>
      <c r="B253" s="4" t="s">
        <v>64</v>
      </c>
      <c r="C253" s="4" t="s">
        <v>107</v>
      </c>
    </row>
    <row r="254" spans="1:4">
      <c r="A254" s="4" t="s">
        <v>66</v>
      </c>
      <c r="B254" s="4" t="s">
        <v>67</v>
      </c>
      <c r="C254" s="4" t="s">
        <v>65</v>
      </c>
    </row>
    <row r="255" spans="1:4">
      <c r="A255" s="4" t="s">
        <v>68</v>
      </c>
      <c r="B255" s="4" t="s">
        <v>69</v>
      </c>
      <c r="C255" s="4" t="s">
        <v>76</v>
      </c>
      <c r="D255" s="4" t="s">
        <v>62</v>
      </c>
    </row>
    <row r="256" spans="1:4">
      <c r="A256" s="4" t="s">
        <v>71</v>
      </c>
      <c r="B256" s="4" t="s">
        <v>72</v>
      </c>
      <c r="C256" s="4" t="s">
        <v>141</v>
      </c>
    </row>
    <row r="257" spans="1:4">
      <c r="A257" s="4" t="s">
        <v>77</v>
      </c>
      <c r="B257" s="4" t="s">
        <v>78</v>
      </c>
      <c r="C257" s="4" t="s">
        <v>160</v>
      </c>
    </row>
    <row r="258" spans="1:4">
      <c r="A258" s="4" t="s">
        <v>80</v>
      </c>
      <c r="B258" s="4" t="s">
        <v>81</v>
      </c>
      <c r="C258" s="4" t="s">
        <v>143</v>
      </c>
      <c r="D258" s="4" t="s">
        <v>144</v>
      </c>
    </row>
    <row r="259" spans="1:4">
      <c r="A259" s="4" t="s">
        <v>84</v>
      </c>
      <c r="B259" s="4" t="s">
        <v>85</v>
      </c>
      <c r="C259" s="4" t="s">
        <v>154</v>
      </c>
      <c r="D259" s="4" t="s">
        <v>144</v>
      </c>
    </row>
    <row r="260" spans="1:4">
      <c r="A260" s="4" t="s">
        <v>87</v>
      </c>
      <c r="B260" s="4" t="s">
        <v>88</v>
      </c>
      <c r="C260" s="5" t="n">
        <v>60</v>
      </c>
    </row>
    <row r="261" spans="1:4">
      <c r="A261" s="4" t="s">
        <v>89</v>
      </c>
      <c r="B261" s="4" t="s">
        <v>90</v>
      </c>
      <c r="C261" s="6" t="n">
        <v>204</v>
      </c>
    </row>
    <row r="262" spans="1:4">
      <c r="A262" s="4" t="s">
        <v>91</v>
      </c>
      <c r="B262" s="4" t="s">
        <v>92</v>
      </c>
      <c r="C262" s="6" t="n">
        <v>361</v>
      </c>
    </row>
    <row r="263" spans="1:4">
      <c r="A263" s="4" t="s">
        <v>93</v>
      </c>
      <c r="B263" s="4" t="s">
        <v>94</v>
      </c>
      <c r="C263" s="6" t="n">
        <v>816</v>
      </c>
    </row>
    <row r="264" spans="1:4">
      <c r="A264" s="4" t="s">
        <v>87</v>
      </c>
      <c r="B264" s="4" t="s">
        <v>95</v>
      </c>
      <c r="C264" s="6" t="n">
        <v>60</v>
      </c>
    </row>
    <row r="265" spans="1:4">
      <c r="A265" s="4" t="s">
        <v>89</v>
      </c>
      <c r="B265" s="4" t="s">
        <v>96</v>
      </c>
      <c r="C265" s="6" t="n">
        <v>204</v>
      </c>
    </row>
    <row r="266" spans="1:4">
      <c r="A266" s="4" t="s">
        <v>91</v>
      </c>
      <c r="B266" s="4" t="s">
        <v>97</v>
      </c>
      <c r="C266" s="6" t="n">
        <v>361</v>
      </c>
    </row>
    <row r="267" spans="1:4">
      <c r="A267" s="4" t="s">
        <v>93</v>
      </c>
      <c r="B267" s="4" t="s">
        <v>98</v>
      </c>
      <c r="C267" s="5" t="n">
        <v>816</v>
      </c>
    </row>
    <row r="268" spans="1:4">
      <c r="A268" s="4" t="s">
        <v>161</v>
      </c>
    </row>
    <row r="269" spans="1:4">
      <c r="A269" s="3" t="s">
        <v>3</v>
      </c>
      <c r="B269" s="4" t="s">
        <v>4</v>
      </c>
    </row>
    <row r="270" spans="1:4">
      <c r="A270" s="4" t="s">
        <v>33</v>
      </c>
      <c r="B270" s="4" t="s">
        <v>34</v>
      </c>
      <c r="C270" s="4" t="s">
        <v>162</v>
      </c>
    </row>
    <row r="271" spans="1:4">
      <c r="A271" s="4" t="s">
        <v>37</v>
      </c>
      <c r="B271" s="4" t="s">
        <v>38</v>
      </c>
      <c r="C271" s="4" t="s">
        <v>39</v>
      </c>
    </row>
    <row r="272" spans="1:4">
      <c r="A272" s="4" t="s">
        <v>40</v>
      </c>
      <c r="B272" s="4" t="s">
        <v>41</v>
      </c>
      <c r="C272" s="4" t="s">
        <v>112</v>
      </c>
    </row>
    <row r="273" spans="1:4">
      <c r="A273" s="4" t="s">
        <v>43</v>
      </c>
      <c r="B273" s="4" t="s">
        <v>44</v>
      </c>
      <c r="C273" s="4" t="s">
        <v>113</v>
      </c>
    </row>
    <row r="274" spans="1:4">
      <c r="A274" s="4" t="s">
        <v>46</v>
      </c>
      <c r="B274" s="4" t="s">
        <v>47</v>
      </c>
      <c r="C274" s="4" t="s">
        <v>48</v>
      </c>
    </row>
    <row r="275" spans="1:4">
      <c r="A275" s="4" t="s">
        <v>49</v>
      </c>
      <c r="B275" s="4" t="s">
        <v>50</v>
      </c>
      <c r="C275" s="4" t="s">
        <v>114</v>
      </c>
    </row>
    <row r="276" spans="1:4">
      <c r="A276" s="4" t="s">
        <v>52</v>
      </c>
      <c r="B276" s="4" t="s">
        <v>53</v>
      </c>
      <c r="C276" s="4" t="s">
        <v>54</v>
      </c>
    </row>
    <row r="277" spans="1:4">
      <c r="A277" s="4" t="s">
        <v>55</v>
      </c>
      <c r="B277" s="4" t="s">
        <v>56</v>
      </c>
      <c r="C277" s="4" t="s">
        <v>57</v>
      </c>
    </row>
    <row r="278" spans="1:4">
      <c r="A278" s="4" t="s">
        <v>163</v>
      </c>
    </row>
    <row r="279" spans="1:4">
      <c r="A279" s="3" t="s">
        <v>3</v>
      </c>
      <c r="B279" s="4" t="s">
        <v>4</v>
      </c>
    </row>
    <row r="280" spans="1:4">
      <c r="A280" s="4" t="s">
        <v>59</v>
      </c>
      <c r="B280" s="4" t="s">
        <v>60</v>
      </c>
      <c r="C280" s="4" t="s">
        <v>127</v>
      </c>
      <c r="D280" s="4" t="s">
        <v>117</v>
      </c>
    </row>
    <row r="281" spans="1:4">
      <c r="A281" s="4" t="s">
        <v>63</v>
      </c>
      <c r="B281" s="4" t="s">
        <v>64</v>
      </c>
      <c r="C281" s="4" t="s">
        <v>65</v>
      </c>
    </row>
    <row r="282" spans="1:4">
      <c r="A282" s="4" t="s">
        <v>66</v>
      </c>
      <c r="B282" s="4" t="s">
        <v>67</v>
      </c>
      <c r="C282" s="4" t="s">
        <v>65</v>
      </c>
    </row>
    <row r="283" spans="1:4">
      <c r="A283" s="4" t="s">
        <v>68</v>
      </c>
      <c r="B283" s="4" t="s">
        <v>69</v>
      </c>
      <c r="C283" s="4" t="s">
        <v>164</v>
      </c>
      <c r="D283" s="4" t="s">
        <v>62</v>
      </c>
    </row>
    <row r="284" spans="1:4">
      <c r="A284" s="4" t="s">
        <v>71</v>
      </c>
      <c r="B284" s="4" t="s">
        <v>72</v>
      </c>
      <c r="C284" s="4" t="s">
        <v>165</v>
      </c>
    </row>
    <row r="285" spans="1:4">
      <c r="A285" s="4" t="s">
        <v>74</v>
      </c>
      <c r="B285" s="4" t="s">
        <v>75</v>
      </c>
      <c r="C285" s="4" t="s">
        <v>120</v>
      </c>
    </row>
    <row r="286" spans="1:4">
      <c r="A286" s="4" t="s">
        <v>77</v>
      </c>
      <c r="B286" s="4" t="s">
        <v>78</v>
      </c>
      <c r="C286" s="4" t="s">
        <v>166</v>
      </c>
    </row>
    <row r="287" spans="1:4">
      <c r="A287" s="4" t="s">
        <v>80</v>
      </c>
      <c r="B287" s="4" t="s">
        <v>81</v>
      </c>
      <c r="C287" s="4" t="s">
        <v>167</v>
      </c>
      <c r="D287" s="4" t="s">
        <v>168</v>
      </c>
    </row>
    <row r="288" spans="1:4">
      <c r="A288" s="4" t="s">
        <v>84</v>
      </c>
      <c r="B288" s="4" t="s">
        <v>85</v>
      </c>
      <c r="C288" s="4" t="s">
        <v>145</v>
      </c>
      <c r="D288" s="4" t="s">
        <v>168</v>
      </c>
    </row>
    <row r="289" spans="1:4">
      <c r="A289" s="4" t="s">
        <v>87</v>
      </c>
      <c r="B289" s="4" t="s">
        <v>88</v>
      </c>
      <c r="C289" s="5" t="n">
        <v>606</v>
      </c>
    </row>
    <row r="290" spans="1:4">
      <c r="A290" s="4" t="s">
        <v>89</v>
      </c>
      <c r="B290" s="4" t="s">
        <v>90</v>
      </c>
      <c r="C290" s="6" t="n">
        <v>989</v>
      </c>
    </row>
    <row r="291" spans="1:4">
      <c r="A291" s="4" t="s">
        <v>91</v>
      </c>
      <c r="B291" s="4" t="s">
        <v>92</v>
      </c>
      <c r="C291" s="6" t="n">
        <v>1396</v>
      </c>
    </row>
    <row r="292" spans="1:4">
      <c r="A292" s="4" t="s">
        <v>93</v>
      </c>
      <c r="B292" s="4" t="s">
        <v>94</v>
      </c>
      <c r="C292" s="6" t="n">
        <v>2530</v>
      </c>
    </row>
    <row r="293" spans="1:4">
      <c r="A293" s="4" t="s">
        <v>87</v>
      </c>
      <c r="B293" s="4" t="s">
        <v>95</v>
      </c>
      <c r="C293" s="6" t="n">
        <v>606</v>
      </c>
    </row>
    <row r="294" spans="1:4">
      <c r="A294" s="4" t="s">
        <v>89</v>
      </c>
      <c r="B294" s="4" t="s">
        <v>96</v>
      </c>
      <c r="C294" s="6" t="n">
        <v>989</v>
      </c>
    </row>
    <row r="295" spans="1:4">
      <c r="A295" s="4" t="s">
        <v>91</v>
      </c>
      <c r="B295" s="4" t="s">
        <v>97</v>
      </c>
      <c r="C295" s="6" t="n">
        <v>1396</v>
      </c>
    </row>
    <row r="296" spans="1:4">
      <c r="A296" s="4" t="s">
        <v>93</v>
      </c>
      <c r="B296" s="4" t="s">
        <v>98</v>
      </c>
      <c r="C296" s="5" t="n">
        <v>2530</v>
      </c>
    </row>
    <row r="297" spans="1:4">
      <c r="A297" s="4" t="s">
        <v>169</v>
      </c>
    </row>
    <row r="298" spans="1:4">
      <c r="A298" s="3" t="s">
        <v>3</v>
      </c>
      <c r="B298" s="4" t="s">
        <v>4</v>
      </c>
    </row>
    <row r="299" spans="1:4">
      <c r="A299" s="4" t="s">
        <v>59</v>
      </c>
      <c r="B299" s="4" t="s">
        <v>60</v>
      </c>
      <c r="C299" s="4" t="s">
        <v>127</v>
      </c>
      <c r="D299" s="4" t="s">
        <v>117</v>
      </c>
    </row>
    <row r="300" spans="1:4">
      <c r="A300" s="4" t="s">
        <v>63</v>
      </c>
      <c r="B300" s="4" t="s">
        <v>64</v>
      </c>
      <c r="C300" s="4" t="s">
        <v>100</v>
      </c>
    </row>
    <row r="301" spans="1:4">
      <c r="A301" s="4" t="s">
        <v>66</v>
      </c>
      <c r="B301" s="4" t="s">
        <v>67</v>
      </c>
      <c r="C301" s="4" t="s">
        <v>65</v>
      </c>
    </row>
    <row r="302" spans="1:4">
      <c r="A302" s="4" t="s">
        <v>68</v>
      </c>
      <c r="B302" s="4" t="s">
        <v>69</v>
      </c>
      <c r="C302" s="4" t="s">
        <v>170</v>
      </c>
      <c r="D302" s="4" t="s">
        <v>62</v>
      </c>
    </row>
    <row r="303" spans="1:4">
      <c r="A303" s="4" t="s">
        <v>71</v>
      </c>
      <c r="B303" s="4" t="s">
        <v>72</v>
      </c>
      <c r="C303" s="4" t="s">
        <v>171</v>
      </c>
    </row>
    <row r="304" spans="1:4">
      <c r="A304" s="4" t="s">
        <v>74</v>
      </c>
      <c r="B304" s="4" t="s">
        <v>75</v>
      </c>
      <c r="C304" s="4" t="s">
        <v>120</v>
      </c>
    </row>
    <row r="305" spans="1:4">
      <c r="A305" s="4" t="s">
        <v>77</v>
      </c>
      <c r="B305" s="4" t="s">
        <v>78</v>
      </c>
      <c r="C305" s="4" t="s">
        <v>172</v>
      </c>
    </row>
    <row r="306" spans="1:4">
      <c r="A306" s="4" t="s">
        <v>80</v>
      </c>
      <c r="B306" s="4" t="s">
        <v>81</v>
      </c>
      <c r="C306" s="4" t="s">
        <v>173</v>
      </c>
      <c r="D306" s="4" t="s">
        <v>168</v>
      </c>
    </row>
    <row r="307" spans="1:4">
      <c r="A307" s="4" t="s">
        <v>84</v>
      </c>
      <c r="B307" s="4" t="s">
        <v>85</v>
      </c>
      <c r="C307" s="4" t="s">
        <v>148</v>
      </c>
      <c r="D307" s="4" t="s">
        <v>168</v>
      </c>
    </row>
    <row r="308" spans="1:4">
      <c r="A308" s="4" t="s">
        <v>87</v>
      </c>
      <c r="B308" s="4" t="s">
        <v>88</v>
      </c>
      <c r="C308" s="5" t="n">
        <v>236</v>
      </c>
    </row>
    <row r="309" spans="1:4">
      <c r="A309" s="4" t="s">
        <v>89</v>
      </c>
      <c r="B309" s="4" t="s">
        <v>90</v>
      </c>
      <c r="C309" s="6" t="n">
        <v>649</v>
      </c>
    </row>
    <row r="310" spans="1:4">
      <c r="A310" s="4" t="s">
        <v>91</v>
      </c>
      <c r="B310" s="4" t="s">
        <v>92</v>
      </c>
      <c r="C310" s="6" t="n">
        <v>1189</v>
      </c>
    </row>
    <row r="311" spans="1:4">
      <c r="A311" s="4" t="s">
        <v>93</v>
      </c>
      <c r="B311" s="4" t="s">
        <v>94</v>
      </c>
      <c r="C311" s="6" t="n">
        <v>2665</v>
      </c>
    </row>
    <row r="312" spans="1:4">
      <c r="A312" s="4" t="s">
        <v>87</v>
      </c>
      <c r="B312" s="4" t="s">
        <v>95</v>
      </c>
      <c r="C312" s="6" t="n">
        <v>136</v>
      </c>
    </row>
    <row r="313" spans="1:4">
      <c r="A313" s="4" t="s">
        <v>89</v>
      </c>
      <c r="B313" s="4" t="s">
        <v>96</v>
      </c>
      <c r="C313" s="6" t="n">
        <v>649</v>
      </c>
    </row>
    <row r="314" spans="1:4">
      <c r="A314" s="4" t="s">
        <v>91</v>
      </c>
      <c r="B314" s="4" t="s">
        <v>97</v>
      </c>
      <c r="C314" s="6" t="n">
        <v>1189</v>
      </c>
    </row>
    <row r="315" spans="1:4">
      <c r="A315" s="4" t="s">
        <v>93</v>
      </c>
      <c r="B315" s="4" t="s">
        <v>98</v>
      </c>
      <c r="C315" s="5" t="n">
        <v>2665</v>
      </c>
    </row>
    <row r="316" spans="1:4">
      <c r="A316" s="4" t="s">
        <v>174</v>
      </c>
    </row>
    <row r="317" spans="1:4">
      <c r="A317" s="3" t="s">
        <v>3</v>
      </c>
      <c r="B317" s="4" t="s">
        <v>4</v>
      </c>
    </row>
    <row r="318" spans="1:4">
      <c r="A318" s="4" t="s">
        <v>59</v>
      </c>
      <c r="B318" s="4" t="s">
        <v>60</v>
      </c>
      <c r="C318" s="4" t="s">
        <v>127</v>
      </c>
      <c r="D318" s="4" t="s">
        <v>117</v>
      </c>
    </row>
    <row r="319" spans="1:4">
      <c r="A319" s="4" t="s">
        <v>63</v>
      </c>
      <c r="B319" s="4" t="s">
        <v>64</v>
      </c>
      <c r="C319" s="4" t="s">
        <v>107</v>
      </c>
    </row>
    <row r="320" spans="1:4">
      <c r="A320" s="4" t="s">
        <v>66</v>
      </c>
      <c r="B320" s="4" t="s">
        <v>67</v>
      </c>
      <c r="C320" s="4" t="s">
        <v>65</v>
      </c>
    </row>
    <row r="321" spans="1:4">
      <c r="A321" s="4" t="s">
        <v>68</v>
      </c>
      <c r="B321" s="4" t="s">
        <v>69</v>
      </c>
      <c r="C321" s="4" t="s">
        <v>175</v>
      </c>
      <c r="D321" s="4" t="s">
        <v>62</v>
      </c>
    </row>
    <row r="322" spans="1:4">
      <c r="A322" s="4" t="s">
        <v>71</v>
      </c>
      <c r="B322" s="4" t="s">
        <v>72</v>
      </c>
      <c r="C322" s="4" t="s">
        <v>176</v>
      </c>
    </row>
    <row r="323" spans="1:4">
      <c r="A323" s="4" t="s">
        <v>74</v>
      </c>
      <c r="B323" s="4" t="s">
        <v>75</v>
      </c>
      <c r="C323" s="4" t="s">
        <v>120</v>
      </c>
    </row>
    <row r="324" spans="1:4">
      <c r="A324" s="4" t="s">
        <v>77</v>
      </c>
      <c r="B324" s="4" t="s">
        <v>78</v>
      </c>
      <c r="C324" s="4" t="s">
        <v>177</v>
      </c>
    </row>
    <row r="325" spans="1:4">
      <c r="A325" s="4" t="s">
        <v>80</v>
      </c>
      <c r="B325" s="4" t="s">
        <v>81</v>
      </c>
      <c r="C325" s="4" t="s">
        <v>178</v>
      </c>
      <c r="D325" s="4" t="s">
        <v>168</v>
      </c>
    </row>
    <row r="326" spans="1:4">
      <c r="A326" s="4" t="s">
        <v>84</v>
      </c>
      <c r="B326" s="4" t="s">
        <v>85</v>
      </c>
      <c r="C326" s="4" t="s">
        <v>154</v>
      </c>
      <c r="D326" s="4" t="s">
        <v>168</v>
      </c>
    </row>
    <row r="327" spans="1:4">
      <c r="A327" s="4" t="s">
        <v>87</v>
      </c>
      <c r="B327" s="4" t="s">
        <v>88</v>
      </c>
      <c r="C327" s="5" t="n">
        <v>60</v>
      </c>
    </row>
    <row r="328" spans="1:4">
      <c r="A328" s="4" t="s">
        <v>89</v>
      </c>
      <c r="B328" s="4" t="s">
        <v>90</v>
      </c>
      <c r="C328" s="6" t="n">
        <v>404</v>
      </c>
    </row>
    <row r="329" spans="1:4">
      <c r="A329" s="4" t="s">
        <v>91</v>
      </c>
      <c r="B329" s="4" t="s">
        <v>92</v>
      </c>
      <c r="C329" s="6" t="n">
        <v>771</v>
      </c>
    </row>
    <row r="330" spans="1:4">
      <c r="A330" s="4" t="s">
        <v>93</v>
      </c>
      <c r="B330" s="4" t="s">
        <v>94</v>
      </c>
      <c r="C330" s="6" t="n">
        <v>1805</v>
      </c>
    </row>
    <row r="331" spans="1:4">
      <c r="A331" s="4" t="s">
        <v>87</v>
      </c>
      <c r="B331" s="4" t="s">
        <v>95</v>
      </c>
      <c r="C331" s="6" t="n">
        <v>60</v>
      </c>
    </row>
    <row r="332" spans="1:4">
      <c r="A332" s="4" t="s">
        <v>89</v>
      </c>
      <c r="B332" s="4" t="s">
        <v>96</v>
      </c>
      <c r="C332" s="6" t="n">
        <v>404</v>
      </c>
    </row>
    <row r="333" spans="1:4">
      <c r="A333" s="4" t="s">
        <v>91</v>
      </c>
      <c r="B333" s="4" t="s">
        <v>97</v>
      </c>
      <c r="C333" s="6" t="n">
        <v>771</v>
      </c>
    </row>
    <row r="334" spans="1:4">
      <c r="A334" s="4" t="s">
        <v>93</v>
      </c>
      <c r="B334" s="4" t="s">
        <v>98</v>
      </c>
      <c r="C334" s="5" t="n">
        <v>1805</v>
      </c>
    </row>
    <row r="335" spans="1:4">
      <c r="A335" s="4" t="s">
        <v>179</v>
      </c>
    </row>
    <row r="336" spans="1:4">
      <c r="A336" s="3" t="s">
        <v>3</v>
      </c>
      <c r="B336" s="4" t="s">
        <v>4</v>
      </c>
    </row>
    <row r="337" spans="1:4">
      <c r="A337" s="4" t="s">
        <v>33</v>
      </c>
      <c r="B337" s="4" t="s">
        <v>34</v>
      </c>
      <c r="C337" s="4" t="s">
        <v>180</v>
      </c>
    </row>
    <row r="338" spans="1:4">
      <c r="A338" s="4" t="s">
        <v>37</v>
      </c>
      <c r="B338" s="4" t="s">
        <v>38</v>
      </c>
      <c r="C338" s="4" t="s">
        <v>39</v>
      </c>
    </row>
    <row r="339" spans="1:4">
      <c r="A339" s="4" t="s">
        <v>40</v>
      </c>
      <c r="B339" s="4" t="s">
        <v>41</v>
      </c>
      <c r="C339" s="4" t="s">
        <v>112</v>
      </c>
    </row>
    <row r="340" spans="1:4">
      <c r="A340" s="4" t="s">
        <v>43</v>
      </c>
      <c r="B340" s="4" t="s">
        <v>44</v>
      </c>
      <c r="C340" s="4" t="s">
        <v>113</v>
      </c>
    </row>
    <row r="341" spans="1:4">
      <c r="A341" s="4" t="s">
        <v>46</v>
      </c>
      <c r="B341" s="4" t="s">
        <v>47</v>
      </c>
      <c r="C341" s="4" t="s">
        <v>48</v>
      </c>
    </row>
    <row r="342" spans="1:4">
      <c r="A342" s="4" t="s">
        <v>49</v>
      </c>
      <c r="B342" s="4" t="s">
        <v>50</v>
      </c>
      <c r="C342" s="4" t="s">
        <v>114</v>
      </c>
    </row>
    <row r="343" spans="1:4">
      <c r="A343" s="4" t="s">
        <v>52</v>
      </c>
      <c r="B343" s="4" t="s">
        <v>53</v>
      </c>
      <c r="C343" s="4" t="s">
        <v>54</v>
      </c>
    </row>
    <row r="344" spans="1:4">
      <c r="A344" s="4" t="s">
        <v>55</v>
      </c>
      <c r="B344" s="4" t="s">
        <v>56</v>
      </c>
      <c r="C344" s="4" t="s">
        <v>57</v>
      </c>
    </row>
    <row r="345" spans="1:4">
      <c r="A345" s="4" t="s">
        <v>181</v>
      </c>
    </row>
    <row r="346" spans="1:4">
      <c r="A346" s="3" t="s">
        <v>3</v>
      </c>
      <c r="B346" s="4" t="s">
        <v>4</v>
      </c>
    </row>
    <row r="347" spans="1:4">
      <c r="A347" s="4" t="s">
        <v>59</v>
      </c>
      <c r="B347" s="4" t="s">
        <v>60</v>
      </c>
      <c r="C347" s="4" t="s">
        <v>140</v>
      </c>
      <c r="D347" s="4" t="s">
        <v>117</v>
      </c>
    </row>
    <row r="348" spans="1:4">
      <c r="A348" s="4" t="s">
        <v>63</v>
      </c>
      <c r="B348" s="4" t="s">
        <v>64</v>
      </c>
      <c r="C348" s="4" t="s">
        <v>65</v>
      </c>
    </row>
    <row r="349" spans="1:4">
      <c r="A349" s="4" t="s">
        <v>66</v>
      </c>
      <c r="B349" s="4" t="s">
        <v>67</v>
      </c>
      <c r="C349" s="4" t="s">
        <v>65</v>
      </c>
    </row>
    <row r="350" spans="1:4">
      <c r="A350" s="4" t="s">
        <v>68</v>
      </c>
      <c r="B350" s="4" t="s">
        <v>69</v>
      </c>
      <c r="C350" s="4" t="s">
        <v>182</v>
      </c>
      <c r="D350" s="4" t="s">
        <v>62</v>
      </c>
    </row>
    <row r="351" spans="1:4">
      <c r="A351" s="4" t="s">
        <v>71</v>
      </c>
      <c r="B351" s="4" t="s">
        <v>72</v>
      </c>
      <c r="C351" s="4" t="s">
        <v>183</v>
      </c>
    </row>
    <row r="352" spans="1:4">
      <c r="A352" s="4" t="s">
        <v>77</v>
      </c>
      <c r="B352" s="4" t="s">
        <v>78</v>
      </c>
      <c r="C352" s="4" t="s">
        <v>164</v>
      </c>
    </row>
    <row r="353" spans="1:4">
      <c r="A353" s="4" t="s">
        <v>80</v>
      </c>
      <c r="B353" s="4" t="s">
        <v>81</v>
      </c>
      <c r="C353" s="4" t="s">
        <v>135</v>
      </c>
      <c r="D353" s="4" t="s">
        <v>184</v>
      </c>
    </row>
    <row r="354" spans="1:4">
      <c r="A354" s="4" t="s">
        <v>84</v>
      </c>
      <c r="B354" s="4" t="s">
        <v>85</v>
      </c>
      <c r="C354" s="4" t="s">
        <v>185</v>
      </c>
      <c r="D354" s="4" t="s">
        <v>184</v>
      </c>
    </row>
    <row r="355" spans="1:4">
      <c r="A355" s="4" t="s">
        <v>87</v>
      </c>
      <c r="B355" s="4" t="s">
        <v>88</v>
      </c>
      <c r="C355" s="5" t="n">
        <v>605</v>
      </c>
    </row>
    <row r="356" spans="1:4">
      <c r="A356" s="4" t="s">
        <v>89</v>
      </c>
      <c r="B356" s="4" t="s">
        <v>90</v>
      </c>
      <c r="C356" s="6" t="n">
        <v>794</v>
      </c>
    </row>
    <row r="357" spans="1:4">
      <c r="A357" s="4" t="s">
        <v>91</v>
      </c>
      <c r="B357" s="4" t="s">
        <v>92</v>
      </c>
      <c r="C357" s="6" t="n">
        <v>999</v>
      </c>
    </row>
    <row r="358" spans="1:4">
      <c r="A358" s="4" t="s">
        <v>93</v>
      </c>
      <c r="B358" s="4" t="s">
        <v>94</v>
      </c>
      <c r="C358" s="6" t="n">
        <v>1589</v>
      </c>
    </row>
    <row r="359" spans="1:4">
      <c r="A359" s="4" t="s">
        <v>87</v>
      </c>
      <c r="B359" s="4" t="s">
        <v>95</v>
      </c>
      <c r="C359" s="6" t="n">
        <v>605</v>
      </c>
    </row>
    <row r="360" spans="1:4">
      <c r="A360" s="4" t="s">
        <v>89</v>
      </c>
      <c r="B360" s="4" t="s">
        <v>96</v>
      </c>
      <c r="C360" s="6" t="n">
        <v>794</v>
      </c>
    </row>
    <row r="361" spans="1:4">
      <c r="A361" s="4" t="s">
        <v>91</v>
      </c>
      <c r="B361" s="4" t="s">
        <v>97</v>
      </c>
      <c r="C361" s="6" t="n">
        <v>999</v>
      </c>
    </row>
    <row r="362" spans="1:4">
      <c r="A362" s="4" t="s">
        <v>93</v>
      </c>
      <c r="B362" s="4" t="s">
        <v>98</v>
      </c>
      <c r="C362" s="5" t="n">
        <v>1589</v>
      </c>
    </row>
    <row r="363" spans="1:4">
      <c r="A363" s="4" t="s">
        <v>186</v>
      </c>
    </row>
    <row r="364" spans="1:4">
      <c r="A364" s="3" t="s">
        <v>3</v>
      </c>
      <c r="B364" s="4" t="s">
        <v>4</v>
      </c>
    </row>
    <row r="365" spans="1:4">
      <c r="A365" s="4" t="s">
        <v>59</v>
      </c>
      <c r="B365" s="4" t="s">
        <v>60</v>
      </c>
      <c r="C365" s="4" t="s">
        <v>140</v>
      </c>
      <c r="D365" s="4" t="s">
        <v>117</v>
      </c>
    </row>
    <row r="366" spans="1:4">
      <c r="A366" s="4" t="s">
        <v>63</v>
      </c>
      <c r="B366" s="4" t="s">
        <v>64</v>
      </c>
      <c r="C366" s="4" t="s">
        <v>100</v>
      </c>
    </row>
    <row r="367" spans="1:4">
      <c r="A367" s="4" t="s">
        <v>66</v>
      </c>
      <c r="B367" s="4" t="s">
        <v>67</v>
      </c>
      <c r="C367" s="4" t="s">
        <v>65</v>
      </c>
    </row>
    <row r="368" spans="1:4">
      <c r="A368" s="4" t="s">
        <v>68</v>
      </c>
      <c r="B368" s="4" t="s">
        <v>69</v>
      </c>
      <c r="C368" s="4" t="s">
        <v>187</v>
      </c>
      <c r="D368" s="4" t="s">
        <v>62</v>
      </c>
    </row>
    <row r="369" spans="1:4">
      <c r="A369" s="4" t="s">
        <v>71</v>
      </c>
      <c r="B369" s="4" t="s">
        <v>72</v>
      </c>
      <c r="C369" s="4" t="s">
        <v>188</v>
      </c>
    </row>
    <row r="370" spans="1:4">
      <c r="A370" s="4" t="s">
        <v>77</v>
      </c>
      <c r="B370" s="4" t="s">
        <v>78</v>
      </c>
      <c r="C370" s="4" t="s">
        <v>189</v>
      </c>
    </row>
    <row r="371" spans="1:4">
      <c r="A371" s="4" t="s">
        <v>80</v>
      </c>
      <c r="B371" s="4" t="s">
        <v>81</v>
      </c>
      <c r="C371" s="4" t="s">
        <v>190</v>
      </c>
      <c r="D371" s="4" t="s">
        <v>184</v>
      </c>
    </row>
    <row r="372" spans="1:4">
      <c r="A372" s="4" t="s">
        <v>84</v>
      </c>
      <c r="B372" s="4" t="s">
        <v>85</v>
      </c>
      <c r="C372" s="4" t="s">
        <v>191</v>
      </c>
      <c r="D372" s="4" t="s">
        <v>184</v>
      </c>
    </row>
    <row r="373" spans="1:4">
      <c r="A373" s="4" t="s">
        <v>87</v>
      </c>
      <c r="B373" s="4" t="s">
        <v>88</v>
      </c>
      <c r="C373" s="5" t="n">
        <v>235</v>
      </c>
    </row>
    <row r="374" spans="1:4">
      <c r="A374" s="4" t="s">
        <v>89</v>
      </c>
      <c r="B374" s="4" t="s">
        <v>90</v>
      </c>
      <c r="C374" s="6" t="n">
        <v>443</v>
      </c>
    </row>
    <row r="375" spans="1:4">
      <c r="A375" s="4" t="s">
        <v>91</v>
      </c>
      <c r="B375" s="4" t="s">
        <v>92</v>
      </c>
      <c r="C375" s="6" t="n">
        <v>772</v>
      </c>
    </row>
    <row r="376" spans="1:4">
      <c r="A376" s="4" t="s">
        <v>93</v>
      </c>
      <c r="B376" s="4" t="s">
        <v>94</v>
      </c>
      <c r="C376" s="6" t="n">
        <v>1704</v>
      </c>
    </row>
    <row r="377" spans="1:4">
      <c r="A377" s="4" t="s">
        <v>87</v>
      </c>
      <c r="B377" s="4" t="s">
        <v>95</v>
      </c>
      <c r="C377" s="6" t="n">
        <v>135</v>
      </c>
    </row>
    <row r="378" spans="1:4">
      <c r="A378" s="4" t="s">
        <v>89</v>
      </c>
      <c r="B378" s="4" t="s">
        <v>96</v>
      </c>
      <c r="C378" s="6" t="n">
        <v>443</v>
      </c>
    </row>
    <row r="379" spans="1:4">
      <c r="A379" s="4" t="s">
        <v>91</v>
      </c>
      <c r="B379" s="4" t="s">
        <v>97</v>
      </c>
      <c r="C379" s="6" t="n">
        <v>772</v>
      </c>
    </row>
    <row r="380" spans="1:4">
      <c r="A380" s="4" t="s">
        <v>93</v>
      </c>
      <c r="B380" s="4" t="s">
        <v>98</v>
      </c>
      <c r="C380" s="5" t="n">
        <v>1704</v>
      </c>
    </row>
    <row r="381" spans="1:4">
      <c r="A381" s="4" t="s">
        <v>192</v>
      </c>
    </row>
    <row r="382" spans="1:4">
      <c r="A382" s="3" t="s">
        <v>3</v>
      </c>
      <c r="B382" s="4" t="s">
        <v>4</v>
      </c>
    </row>
    <row r="383" spans="1:4">
      <c r="A383" s="4" t="s">
        <v>59</v>
      </c>
      <c r="B383" s="4" t="s">
        <v>60</v>
      </c>
      <c r="C383" s="4" t="s">
        <v>140</v>
      </c>
      <c r="D383" s="4" t="s">
        <v>117</v>
      </c>
    </row>
    <row r="384" spans="1:4">
      <c r="A384" s="4" t="s">
        <v>63</v>
      </c>
      <c r="B384" s="4" t="s">
        <v>64</v>
      </c>
      <c r="C384" s="4" t="s">
        <v>107</v>
      </c>
    </row>
    <row r="385" spans="1:4">
      <c r="A385" s="4" t="s">
        <v>66</v>
      </c>
      <c r="B385" s="4" t="s">
        <v>67</v>
      </c>
      <c r="C385" s="4" t="s">
        <v>65</v>
      </c>
    </row>
    <row r="386" spans="1:4">
      <c r="A386" s="4" t="s">
        <v>68</v>
      </c>
      <c r="B386" s="4" t="s">
        <v>69</v>
      </c>
      <c r="C386" s="4" t="s">
        <v>76</v>
      </c>
      <c r="D386" s="4" t="s">
        <v>62</v>
      </c>
    </row>
    <row r="387" spans="1:4">
      <c r="A387" s="4" t="s">
        <v>71</v>
      </c>
      <c r="B387" s="4" t="s">
        <v>72</v>
      </c>
      <c r="C387" s="4" t="s">
        <v>141</v>
      </c>
    </row>
    <row r="388" spans="1:4">
      <c r="A388" s="4" t="s">
        <v>77</v>
      </c>
      <c r="B388" s="4" t="s">
        <v>78</v>
      </c>
      <c r="C388" s="4" t="s">
        <v>160</v>
      </c>
    </row>
    <row r="389" spans="1:4">
      <c r="A389" s="4" t="s">
        <v>80</v>
      </c>
      <c r="B389" s="4" t="s">
        <v>81</v>
      </c>
      <c r="C389" s="4" t="s">
        <v>143</v>
      </c>
      <c r="D389" s="4" t="s">
        <v>184</v>
      </c>
    </row>
    <row r="390" spans="1:4">
      <c r="A390" s="4" t="s">
        <v>84</v>
      </c>
      <c r="B390" s="4" t="s">
        <v>85</v>
      </c>
      <c r="C390" s="4" t="s">
        <v>154</v>
      </c>
      <c r="D390" s="4" t="s">
        <v>184</v>
      </c>
    </row>
    <row r="391" spans="1:4">
      <c r="A391" s="4" t="s">
        <v>87</v>
      </c>
      <c r="B391" s="4" t="s">
        <v>88</v>
      </c>
      <c r="C391" s="5" t="n">
        <v>60</v>
      </c>
    </row>
    <row r="392" spans="1:4">
      <c r="A392" s="4" t="s">
        <v>89</v>
      </c>
      <c r="B392" s="4" t="s">
        <v>90</v>
      </c>
      <c r="C392" s="6" t="n">
        <v>204</v>
      </c>
    </row>
    <row r="393" spans="1:4">
      <c r="A393" s="4" t="s">
        <v>91</v>
      </c>
      <c r="B393" s="4" t="s">
        <v>92</v>
      </c>
      <c r="C393" s="6" t="n">
        <v>361</v>
      </c>
    </row>
    <row r="394" spans="1:4">
      <c r="A394" s="4" t="s">
        <v>93</v>
      </c>
      <c r="B394" s="4" t="s">
        <v>94</v>
      </c>
      <c r="C394" s="6" t="n">
        <v>816</v>
      </c>
    </row>
    <row r="395" spans="1:4">
      <c r="A395" s="4" t="s">
        <v>87</v>
      </c>
      <c r="B395" s="4" t="s">
        <v>95</v>
      </c>
      <c r="C395" s="6" t="n">
        <v>60</v>
      </c>
    </row>
    <row r="396" spans="1:4">
      <c r="A396" s="4" t="s">
        <v>89</v>
      </c>
      <c r="B396" s="4" t="s">
        <v>96</v>
      </c>
      <c r="C396" s="6" t="n">
        <v>204</v>
      </c>
    </row>
    <row r="397" spans="1:4">
      <c r="A397" s="4" t="s">
        <v>91</v>
      </c>
      <c r="B397" s="4" t="s">
        <v>97</v>
      </c>
      <c r="C397" s="6" t="n">
        <v>361</v>
      </c>
    </row>
    <row r="398" spans="1:4">
      <c r="A398" s="4" t="s">
        <v>93</v>
      </c>
      <c r="B398" s="4" t="s">
        <v>98</v>
      </c>
      <c r="C398" s="5" t="n">
        <v>816</v>
      </c>
    </row>
    <row r="399" spans="1:4">
      <c r="A399" s="4" t="s">
        <v>193</v>
      </c>
    </row>
    <row r="400" spans="1:4">
      <c r="A400" s="3" t="s">
        <v>3</v>
      </c>
      <c r="B400" s="4" t="s">
        <v>4</v>
      </c>
    </row>
    <row r="401" spans="1:4">
      <c r="A401" s="4" t="s">
        <v>33</v>
      </c>
      <c r="B401" s="4" t="s">
        <v>34</v>
      </c>
      <c r="C401" s="4" t="s">
        <v>194</v>
      </c>
    </row>
    <row r="402" spans="1:4">
      <c r="A402" s="4" t="s">
        <v>37</v>
      </c>
      <c r="B402" s="4" t="s">
        <v>38</v>
      </c>
      <c r="C402" s="4" t="s">
        <v>39</v>
      </c>
    </row>
    <row r="403" spans="1:4">
      <c r="A403" s="4" t="s">
        <v>40</v>
      </c>
      <c r="B403" s="4" t="s">
        <v>41</v>
      </c>
      <c r="C403" s="4" t="s">
        <v>112</v>
      </c>
    </row>
    <row r="404" spans="1:4">
      <c r="A404" s="4" t="s">
        <v>43</v>
      </c>
      <c r="B404" s="4" t="s">
        <v>44</v>
      </c>
      <c r="C404" s="4" t="s">
        <v>113</v>
      </c>
    </row>
    <row r="405" spans="1:4">
      <c r="A405" s="4" t="s">
        <v>46</v>
      </c>
      <c r="B405" s="4" t="s">
        <v>47</v>
      </c>
      <c r="C405" s="4" t="s">
        <v>48</v>
      </c>
    </row>
    <row r="406" spans="1:4">
      <c r="A406" s="4" t="s">
        <v>49</v>
      </c>
      <c r="B406" s="4" t="s">
        <v>50</v>
      </c>
      <c r="C406" s="4" t="s">
        <v>114</v>
      </c>
    </row>
    <row r="407" spans="1:4">
      <c r="A407" s="4" t="s">
        <v>52</v>
      </c>
      <c r="B407" s="4" t="s">
        <v>53</v>
      </c>
      <c r="C407" s="4" t="s">
        <v>54</v>
      </c>
    </row>
    <row r="408" spans="1:4">
      <c r="A408" s="4" t="s">
        <v>55</v>
      </c>
      <c r="B408" s="4" t="s">
        <v>56</v>
      </c>
      <c r="C408" s="4" t="s">
        <v>57</v>
      </c>
    </row>
    <row r="409" spans="1:4">
      <c r="A409" s="4" t="s">
        <v>195</v>
      </c>
    </row>
    <row r="410" spans="1:4">
      <c r="A410" s="3" t="s">
        <v>3</v>
      </c>
      <c r="B410" s="4" t="s">
        <v>4</v>
      </c>
    </row>
    <row r="411" spans="1:4">
      <c r="A411" s="4" t="s">
        <v>59</v>
      </c>
      <c r="B411" s="4" t="s">
        <v>60</v>
      </c>
      <c r="C411" s="4" t="s">
        <v>152</v>
      </c>
      <c r="D411" s="4" t="s">
        <v>117</v>
      </c>
    </row>
    <row r="412" spans="1:4">
      <c r="A412" s="4" t="s">
        <v>63</v>
      </c>
      <c r="B412" s="4" t="s">
        <v>64</v>
      </c>
      <c r="C412" s="4" t="s">
        <v>65</v>
      </c>
    </row>
    <row r="413" spans="1:4">
      <c r="A413" s="4" t="s">
        <v>196</v>
      </c>
      <c r="B413" s="4" t="s">
        <v>197</v>
      </c>
      <c r="C413" s="4" t="s">
        <v>136</v>
      </c>
    </row>
    <row r="414" spans="1:4">
      <c r="A414" s="4" t="s">
        <v>66</v>
      </c>
      <c r="B414" s="4" t="s">
        <v>67</v>
      </c>
      <c r="C414" s="4" t="s">
        <v>65</v>
      </c>
    </row>
    <row r="415" spans="1:4">
      <c r="A415" s="4" t="s">
        <v>68</v>
      </c>
      <c r="B415" s="4" t="s">
        <v>69</v>
      </c>
      <c r="C415" s="4" t="s">
        <v>76</v>
      </c>
      <c r="D415" s="4" t="s">
        <v>62</v>
      </c>
    </row>
    <row r="416" spans="1:4">
      <c r="A416" s="4" t="s">
        <v>71</v>
      </c>
      <c r="B416" s="4" t="s">
        <v>72</v>
      </c>
      <c r="C416" s="4" t="s">
        <v>198</v>
      </c>
    </row>
    <row r="417" spans="1:4">
      <c r="A417" s="4" t="s">
        <v>77</v>
      </c>
      <c r="B417" s="4" t="s">
        <v>78</v>
      </c>
      <c r="C417" s="4" t="s">
        <v>199</v>
      </c>
    </row>
    <row r="418" spans="1:4">
      <c r="A418" s="4" t="s">
        <v>80</v>
      </c>
      <c r="B418" s="4" t="s">
        <v>81</v>
      </c>
      <c r="C418" s="4" t="s">
        <v>200</v>
      </c>
      <c r="D418" s="4" t="s">
        <v>201</v>
      </c>
    </row>
    <row r="419" spans="1:4">
      <c r="A419" s="4" t="s">
        <v>84</v>
      </c>
      <c r="B419" s="4" t="s">
        <v>85</v>
      </c>
      <c r="C419" s="4" t="s">
        <v>202</v>
      </c>
      <c r="D419" s="4" t="s">
        <v>201</v>
      </c>
    </row>
    <row r="420" spans="1:4">
      <c r="A420" s="4" t="s">
        <v>87</v>
      </c>
      <c r="B420" s="4" t="s">
        <v>88</v>
      </c>
      <c r="C420" s="5" t="n">
        <v>713</v>
      </c>
    </row>
    <row r="421" spans="1:4">
      <c r="A421" s="4" t="s">
        <v>89</v>
      </c>
      <c r="B421" s="4" t="s">
        <v>90</v>
      </c>
      <c r="C421" s="6" t="n">
        <v>1137</v>
      </c>
    </row>
    <row r="422" spans="1:4">
      <c r="A422" s="4" t="s">
        <v>91</v>
      </c>
      <c r="B422" s="4" t="s">
        <v>92</v>
      </c>
      <c r="C422" s="6" t="n">
        <v>1586</v>
      </c>
    </row>
    <row r="423" spans="1:4">
      <c r="A423" s="4" t="s">
        <v>93</v>
      </c>
      <c r="B423" s="4" t="s">
        <v>94</v>
      </c>
      <c r="C423" s="6" t="n">
        <v>2826</v>
      </c>
    </row>
    <row r="424" spans="1:4">
      <c r="A424" s="4" t="s">
        <v>87</v>
      </c>
      <c r="B424" s="4" t="s">
        <v>95</v>
      </c>
      <c r="C424" s="6" t="n">
        <v>713</v>
      </c>
    </row>
    <row r="425" spans="1:4">
      <c r="A425" s="4" t="s">
        <v>89</v>
      </c>
      <c r="B425" s="4" t="s">
        <v>96</v>
      </c>
      <c r="C425" s="6" t="n">
        <v>1137</v>
      </c>
    </row>
    <row r="426" spans="1:4">
      <c r="A426" s="4" t="s">
        <v>91</v>
      </c>
      <c r="B426" s="4" t="s">
        <v>97</v>
      </c>
      <c r="C426" s="6" t="n">
        <v>1586</v>
      </c>
    </row>
    <row r="427" spans="1:4">
      <c r="A427" s="4" t="s">
        <v>93</v>
      </c>
      <c r="B427" s="4" t="s">
        <v>98</v>
      </c>
      <c r="C427" s="5" t="n">
        <v>2826</v>
      </c>
    </row>
    <row r="428" spans="1:4">
      <c r="A428" s="4" t="s">
        <v>203</v>
      </c>
    </row>
    <row r="429" spans="1:4">
      <c r="A429" s="3" t="s">
        <v>3</v>
      </c>
      <c r="B429" s="4" t="s">
        <v>4</v>
      </c>
    </row>
    <row r="430" spans="1:4">
      <c r="A430" s="4" t="s">
        <v>59</v>
      </c>
      <c r="B430" s="4" t="s">
        <v>60</v>
      </c>
      <c r="C430" s="4" t="s">
        <v>152</v>
      </c>
      <c r="D430" s="4" t="s">
        <v>117</v>
      </c>
    </row>
    <row r="431" spans="1:4">
      <c r="A431" s="4" t="s">
        <v>63</v>
      </c>
      <c r="B431" s="4" t="s">
        <v>64</v>
      </c>
      <c r="C431" s="4" t="s">
        <v>100</v>
      </c>
    </row>
    <row r="432" spans="1:4">
      <c r="A432" s="4" t="s">
        <v>196</v>
      </c>
      <c r="B432" s="4" t="s">
        <v>197</v>
      </c>
      <c r="C432" s="4" t="s">
        <v>136</v>
      </c>
    </row>
    <row r="433" spans="1:4">
      <c r="A433" s="4" t="s">
        <v>66</v>
      </c>
      <c r="B433" s="4" t="s">
        <v>67</v>
      </c>
      <c r="C433" s="4" t="s">
        <v>65</v>
      </c>
    </row>
    <row r="434" spans="1:4">
      <c r="A434" s="4" t="s">
        <v>68</v>
      </c>
      <c r="B434" s="4" t="s">
        <v>69</v>
      </c>
      <c r="C434" s="4" t="s">
        <v>150</v>
      </c>
      <c r="D434" s="4" t="s">
        <v>62</v>
      </c>
    </row>
    <row r="435" spans="1:4">
      <c r="A435" s="4" t="s">
        <v>71</v>
      </c>
      <c r="B435" s="4" t="s">
        <v>72</v>
      </c>
      <c r="C435" s="4" t="s">
        <v>171</v>
      </c>
    </row>
    <row r="436" spans="1:4">
      <c r="A436" s="4" t="s">
        <v>77</v>
      </c>
      <c r="B436" s="4" t="s">
        <v>78</v>
      </c>
      <c r="C436" s="4" t="s">
        <v>204</v>
      </c>
    </row>
    <row r="437" spans="1:4">
      <c r="A437" s="4" t="s">
        <v>80</v>
      </c>
      <c r="B437" s="4" t="s">
        <v>81</v>
      </c>
      <c r="C437" s="4" t="s">
        <v>205</v>
      </c>
      <c r="D437" s="4" t="s">
        <v>201</v>
      </c>
    </row>
    <row r="438" spans="1:4">
      <c r="A438" s="4" t="s">
        <v>84</v>
      </c>
      <c r="B438" s="4" t="s">
        <v>85</v>
      </c>
      <c r="C438" s="4" t="s">
        <v>206</v>
      </c>
      <c r="D438" s="4" t="s">
        <v>201</v>
      </c>
    </row>
    <row r="439" spans="1:4">
      <c r="A439" s="4" t="s">
        <v>87</v>
      </c>
      <c r="B439" s="4" t="s">
        <v>88</v>
      </c>
      <c r="C439" s="5" t="n">
        <v>348</v>
      </c>
    </row>
    <row r="440" spans="1:4">
      <c r="A440" s="4" t="s">
        <v>89</v>
      </c>
      <c r="B440" s="4" t="s">
        <v>90</v>
      </c>
      <c r="C440" s="6" t="n">
        <v>794</v>
      </c>
    </row>
    <row r="441" spans="1:4">
      <c r="A441" s="4" t="s">
        <v>91</v>
      </c>
      <c r="B441" s="4" t="s">
        <v>92</v>
      </c>
      <c r="C441" s="6" t="n">
        <v>1367</v>
      </c>
    </row>
    <row r="442" spans="1:4">
      <c r="A442" s="4" t="s">
        <v>93</v>
      </c>
      <c r="B442" s="4" t="s">
        <v>94</v>
      </c>
      <c r="C442" s="6" t="n">
        <v>2923</v>
      </c>
    </row>
    <row r="443" spans="1:4">
      <c r="A443" s="4" t="s">
        <v>87</v>
      </c>
      <c r="B443" s="4" t="s">
        <v>95</v>
      </c>
      <c r="C443" s="6" t="n">
        <v>248</v>
      </c>
    </row>
    <row r="444" spans="1:4">
      <c r="A444" s="4" t="s">
        <v>89</v>
      </c>
      <c r="B444" s="4" t="s">
        <v>96</v>
      </c>
      <c r="C444" s="6" t="n">
        <v>794</v>
      </c>
    </row>
    <row r="445" spans="1:4">
      <c r="A445" s="4" t="s">
        <v>91</v>
      </c>
      <c r="B445" s="4" t="s">
        <v>97</v>
      </c>
      <c r="C445" s="6" t="n">
        <v>1367</v>
      </c>
    </row>
    <row r="446" spans="1:4">
      <c r="A446" s="4" t="s">
        <v>93</v>
      </c>
      <c r="B446" s="4" t="s">
        <v>98</v>
      </c>
      <c r="C446" s="5" t="n">
        <v>2923</v>
      </c>
    </row>
    <row r="447" spans="1:4">
      <c r="A447" s="4" t="s">
        <v>207</v>
      </c>
    </row>
    <row r="448" spans="1:4">
      <c r="A448" s="3" t="s">
        <v>3</v>
      </c>
      <c r="B448" s="4" t="s">
        <v>4</v>
      </c>
    </row>
    <row r="449" spans="1:4">
      <c r="A449" s="4" t="s">
        <v>59</v>
      </c>
      <c r="B449" s="4" t="s">
        <v>60</v>
      </c>
      <c r="C449" s="4" t="s">
        <v>152</v>
      </c>
      <c r="D449" s="4" t="s">
        <v>117</v>
      </c>
    </row>
    <row r="450" spans="1:4">
      <c r="A450" s="4" t="s">
        <v>63</v>
      </c>
      <c r="B450" s="4" t="s">
        <v>64</v>
      </c>
      <c r="C450" s="4" t="s">
        <v>107</v>
      </c>
    </row>
    <row r="451" spans="1:4">
      <c r="A451" s="4" t="s">
        <v>196</v>
      </c>
      <c r="B451" s="4" t="s">
        <v>197</v>
      </c>
      <c r="C451" s="4" t="s">
        <v>136</v>
      </c>
    </row>
    <row r="452" spans="1:4">
      <c r="A452" s="4" t="s">
        <v>66</v>
      </c>
      <c r="B452" s="4" t="s">
        <v>67</v>
      </c>
      <c r="C452" s="4" t="s">
        <v>65</v>
      </c>
    </row>
    <row r="453" spans="1:4">
      <c r="A453" s="4" t="s">
        <v>68</v>
      </c>
      <c r="B453" s="4" t="s">
        <v>69</v>
      </c>
      <c r="C453" s="4" t="s">
        <v>150</v>
      </c>
      <c r="D453" s="4" t="s">
        <v>62</v>
      </c>
    </row>
    <row r="454" spans="1:4">
      <c r="A454" s="4" t="s">
        <v>71</v>
      </c>
      <c r="B454" s="4" t="s">
        <v>72</v>
      </c>
      <c r="C454" s="4" t="s">
        <v>171</v>
      </c>
    </row>
    <row r="455" spans="1:4">
      <c r="A455" s="4" t="s">
        <v>77</v>
      </c>
      <c r="B455" s="4" t="s">
        <v>78</v>
      </c>
      <c r="C455" s="4" t="s">
        <v>208</v>
      </c>
    </row>
    <row r="456" spans="1:4">
      <c r="A456" s="4" t="s">
        <v>80</v>
      </c>
      <c r="B456" s="4" t="s">
        <v>81</v>
      </c>
      <c r="C456" s="4" t="s">
        <v>205</v>
      </c>
      <c r="D456" s="4" t="s">
        <v>201</v>
      </c>
    </row>
    <row r="457" spans="1:4">
      <c r="A457" s="4" t="s">
        <v>84</v>
      </c>
      <c r="B457" s="4" t="s">
        <v>85</v>
      </c>
      <c r="C457" s="4" t="s">
        <v>209</v>
      </c>
      <c r="D457" s="4" t="s">
        <v>201</v>
      </c>
    </row>
    <row r="458" spans="1:4">
      <c r="A458" s="4" t="s">
        <v>87</v>
      </c>
      <c r="B458" s="4" t="s">
        <v>88</v>
      </c>
      <c r="C458" s="5" t="n">
        <v>173</v>
      </c>
    </row>
    <row r="459" spans="1:4">
      <c r="A459" s="4" t="s">
        <v>89</v>
      </c>
      <c r="B459" s="4" t="s">
        <v>90</v>
      </c>
      <c r="C459" s="6" t="n">
        <v>567</v>
      </c>
    </row>
    <row r="460" spans="1:4">
      <c r="A460" s="4" t="s">
        <v>91</v>
      </c>
      <c r="B460" s="4" t="s">
        <v>92</v>
      </c>
      <c r="C460" s="6" t="n">
        <v>987</v>
      </c>
    </row>
    <row r="461" spans="1:4">
      <c r="A461" s="4" t="s">
        <v>93</v>
      </c>
      <c r="B461" s="4" t="s">
        <v>94</v>
      </c>
      <c r="C461" s="6" t="n">
        <v>2157</v>
      </c>
    </row>
    <row r="462" spans="1:4">
      <c r="A462" s="4" t="s">
        <v>87</v>
      </c>
      <c r="B462" s="4" t="s">
        <v>95</v>
      </c>
      <c r="C462" s="6" t="n">
        <v>173</v>
      </c>
    </row>
    <row r="463" spans="1:4">
      <c r="A463" s="4" t="s">
        <v>89</v>
      </c>
      <c r="B463" s="4" t="s">
        <v>96</v>
      </c>
      <c r="C463" s="6" t="n">
        <v>567</v>
      </c>
    </row>
    <row r="464" spans="1:4">
      <c r="A464" s="4" t="s">
        <v>91</v>
      </c>
      <c r="B464" s="4" t="s">
        <v>97</v>
      </c>
      <c r="C464" s="6" t="n">
        <v>987</v>
      </c>
    </row>
    <row r="465" spans="1:4">
      <c r="A465" s="4" t="s">
        <v>93</v>
      </c>
      <c r="B465" s="4" t="s">
        <v>98</v>
      </c>
      <c r="C465" s="5" t="n">
        <v>2157</v>
      </c>
    </row>
    <row r="466" spans="1:4">
      <c r="A466" s="4" t="s">
        <v>210</v>
      </c>
    </row>
    <row r="467" spans="1:4">
      <c r="A467" s="3" t="s">
        <v>3</v>
      </c>
      <c r="B467" s="4" t="s">
        <v>4</v>
      </c>
    </row>
    <row r="468" spans="1:4">
      <c r="A468" s="4" t="s">
        <v>33</v>
      </c>
      <c r="B468" s="4" t="s">
        <v>34</v>
      </c>
      <c r="C468" s="4" t="s">
        <v>211</v>
      </c>
    </row>
    <row r="469" spans="1:4">
      <c r="A469" s="4" t="s">
        <v>37</v>
      </c>
      <c r="B469" s="4" t="s">
        <v>38</v>
      </c>
      <c r="C469" s="4" t="s">
        <v>39</v>
      </c>
    </row>
    <row r="470" spans="1:4">
      <c r="A470" s="4" t="s">
        <v>40</v>
      </c>
      <c r="B470" s="4" t="s">
        <v>41</v>
      </c>
      <c r="C470" s="4" t="s">
        <v>112</v>
      </c>
    </row>
    <row r="471" spans="1:4">
      <c r="A471" s="4" t="s">
        <v>43</v>
      </c>
      <c r="B471" s="4" t="s">
        <v>44</v>
      </c>
      <c r="C471" s="4" t="s">
        <v>212</v>
      </c>
    </row>
    <row r="472" spans="1:4">
      <c r="A472" s="4" t="s">
        <v>46</v>
      </c>
      <c r="B472" s="4" t="s">
        <v>47</v>
      </c>
      <c r="C472" s="4" t="s">
        <v>48</v>
      </c>
    </row>
    <row r="473" spans="1:4">
      <c r="A473" s="4" t="s">
        <v>49</v>
      </c>
      <c r="B473" s="4" t="s">
        <v>50</v>
      </c>
      <c r="C473" s="4" t="s">
        <v>114</v>
      </c>
    </row>
    <row r="474" spans="1:4">
      <c r="A474" s="4" t="s">
        <v>52</v>
      </c>
      <c r="B474" s="4" t="s">
        <v>53</v>
      </c>
      <c r="C474" s="4" t="s">
        <v>54</v>
      </c>
    </row>
    <row r="475" spans="1:4">
      <c r="A475" s="4" t="s">
        <v>55</v>
      </c>
      <c r="B475" s="4" t="s">
        <v>56</v>
      </c>
      <c r="C475" s="4" t="s">
        <v>57</v>
      </c>
    </row>
    <row r="476" spans="1:4">
      <c r="A476" s="4" t="s">
        <v>213</v>
      </c>
    </row>
    <row r="477" spans="1:4">
      <c r="A477" s="3" t="s">
        <v>3</v>
      </c>
      <c r="B477" s="4" t="s">
        <v>4</v>
      </c>
    </row>
    <row r="478" spans="1:4">
      <c r="A478" s="4" t="s">
        <v>59</v>
      </c>
      <c r="B478" s="4" t="s">
        <v>60</v>
      </c>
      <c r="C478" s="4" t="s">
        <v>61</v>
      </c>
      <c r="D478" s="4" t="s">
        <v>117</v>
      </c>
    </row>
    <row r="479" spans="1:4">
      <c r="A479" s="4" t="s">
        <v>63</v>
      </c>
      <c r="B479" s="4" t="s">
        <v>64</v>
      </c>
      <c r="C479" s="4" t="s">
        <v>65</v>
      </c>
    </row>
    <row r="480" spans="1:4">
      <c r="A480" s="4" t="s">
        <v>66</v>
      </c>
      <c r="B480" s="4" t="s">
        <v>67</v>
      </c>
      <c r="C480" s="4" t="s">
        <v>65</v>
      </c>
    </row>
    <row r="481" spans="1:4">
      <c r="A481" s="4" t="s">
        <v>68</v>
      </c>
      <c r="B481" s="4" t="s">
        <v>69</v>
      </c>
      <c r="C481" s="4" t="s">
        <v>214</v>
      </c>
      <c r="D481" s="4" t="s">
        <v>215</v>
      </c>
    </row>
    <row r="482" spans="1:4">
      <c r="A482" s="4" t="s">
        <v>71</v>
      </c>
      <c r="B482" s="4" t="s">
        <v>72</v>
      </c>
      <c r="C482" s="4" t="s">
        <v>216</v>
      </c>
    </row>
    <row r="483" spans="1:4">
      <c r="A483" s="4" t="s">
        <v>74</v>
      </c>
      <c r="B483" s="4" t="s">
        <v>75</v>
      </c>
      <c r="C483" s="4" t="s">
        <v>120</v>
      </c>
    </row>
    <row r="484" spans="1:4">
      <c r="A484" s="4" t="s">
        <v>77</v>
      </c>
      <c r="B484" s="4" t="s">
        <v>78</v>
      </c>
      <c r="C484" s="4" t="s">
        <v>217</v>
      </c>
    </row>
    <row r="485" spans="1:4">
      <c r="A485" s="4" t="s">
        <v>80</v>
      </c>
      <c r="B485" s="4" t="s">
        <v>81</v>
      </c>
      <c r="C485" s="4" t="s">
        <v>218</v>
      </c>
      <c r="D485" s="4" t="s">
        <v>219</v>
      </c>
    </row>
    <row r="486" spans="1:4">
      <c r="A486" s="4" t="s">
        <v>84</v>
      </c>
      <c r="B486" s="4" t="s">
        <v>85</v>
      </c>
      <c r="C486" s="4" t="s">
        <v>220</v>
      </c>
      <c r="D486" s="4" t="s">
        <v>219</v>
      </c>
    </row>
    <row r="487" spans="1:4">
      <c r="A487" s="4" t="s">
        <v>87</v>
      </c>
      <c r="B487" s="4" t="s">
        <v>88</v>
      </c>
      <c r="C487" s="5" t="n">
        <v>635</v>
      </c>
    </row>
    <row r="488" spans="1:4">
      <c r="A488" s="4" t="s">
        <v>89</v>
      </c>
      <c r="B488" s="4" t="s">
        <v>90</v>
      </c>
      <c r="C488" s="6" t="n">
        <v>870</v>
      </c>
    </row>
    <row r="489" spans="1:4">
      <c r="A489" s="4" t="s">
        <v>91</v>
      </c>
      <c r="B489" s="4" t="s">
        <v>92</v>
      </c>
      <c r="C489" s="6" t="n">
        <v>1124</v>
      </c>
    </row>
    <row r="490" spans="1:4">
      <c r="A490" s="4" t="s">
        <v>93</v>
      </c>
      <c r="B490" s="4" t="s">
        <v>94</v>
      </c>
      <c r="C490" s="6" t="n">
        <v>1848</v>
      </c>
    </row>
    <row r="491" spans="1:4">
      <c r="A491" s="4" t="s">
        <v>87</v>
      </c>
      <c r="B491" s="4" t="s">
        <v>95</v>
      </c>
      <c r="C491" s="6" t="n">
        <v>635</v>
      </c>
    </row>
    <row r="492" spans="1:4">
      <c r="A492" s="4" t="s">
        <v>89</v>
      </c>
      <c r="B492" s="4" t="s">
        <v>96</v>
      </c>
      <c r="C492" s="6" t="n">
        <v>870</v>
      </c>
    </row>
    <row r="493" spans="1:4">
      <c r="A493" s="4" t="s">
        <v>91</v>
      </c>
      <c r="B493" s="4" t="s">
        <v>97</v>
      </c>
      <c r="C493" s="6" t="n">
        <v>1124</v>
      </c>
    </row>
    <row r="494" spans="1:4">
      <c r="A494" s="4" t="s">
        <v>93</v>
      </c>
      <c r="B494" s="4" t="s">
        <v>98</v>
      </c>
      <c r="C494" s="5" t="n">
        <v>1848</v>
      </c>
    </row>
    <row r="495" spans="1:4">
      <c r="A495" s="4" t="s">
        <v>221</v>
      </c>
    </row>
    <row r="496" spans="1:4">
      <c r="A496" s="3" t="s">
        <v>3</v>
      </c>
      <c r="B496" s="4" t="s">
        <v>4</v>
      </c>
    </row>
    <row r="497" spans="1:4">
      <c r="A497" s="4" t="s">
        <v>59</v>
      </c>
      <c r="B497" s="4" t="s">
        <v>60</v>
      </c>
      <c r="C497" s="4" t="s">
        <v>61</v>
      </c>
      <c r="D497" s="4" t="s">
        <v>117</v>
      </c>
    </row>
    <row r="498" spans="1:4">
      <c r="A498" s="4" t="s">
        <v>63</v>
      </c>
      <c r="B498" s="4" t="s">
        <v>64</v>
      </c>
      <c r="C498" s="4" t="s">
        <v>100</v>
      </c>
    </row>
    <row r="499" spans="1:4">
      <c r="A499" s="4" t="s">
        <v>66</v>
      </c>
      <c r="B499" s="4" t="s">
        <v>67</v>
      </c>
      <c r="C499" s="4" t="s">
        <v>65</v>
      </c>
    </row>
    <row r="500" spans="1:4">
      <c r="A500" s="4" t="s">
        <v>68</v>
      </c>
      <c r="B500" s="4" t="s">
        <v>69</v>
      </c>
      <c r="C500" s="4" t="s">
        <v>214</v>
      </c>
      <c r="D500" s="4" t="s">
        <v>215</v>
      </c>
    </row>
    <row r="501" spans="1:4">
      <c r="A501" s="4" t="s">
        <v>71</v>
      </c>
      <c r="B501" s="4" t="s">
        <v>72</v>
      </c>
      <c r="C501" s="4" t="s">
        <v>216</v>
      </c>
    </row>
    <row r="502" spans="1:4">
      <c r="A502" s="4" t="s">
        <v>74</v>
      </c>
      <c r="B502" s="4" t="s">
        <v>75</v>
      </c>
      <c r="C502" s="4" t="s">
        <v>120</v>
      </c>
    </row>
    <row r="503" spans="1:4">
      <c r="A503" s="4" t="s">
        <v>77</v>
      </c>
      <c r="B503" s="4" t="s">
        <v>78</v>
      </c>
      <c r="C503" s="4" t="s">
        <v>222</v>
      </c>
    </row>
    <row r="504" spans="1:4">
      <c r="A504" s="4" t="s">
        <v>80</v>
      </c>
      <c r="B504" s="4" t="s">
        <v>81</v>
      </c>
      <c r="C504" s="4" t="s">
        <v>218</v>
      </c>
      <c r="D504" s="4" t="s">
        <v>219</v>
      </c>
    </row>
    <row r="505" spans="1:4">
      <c r="A505" s="4" t="s">
        <v>84</v>
      </c>
      <c r="B505" s="4" t="s">
        <v>85</v>
      </c>
      <c r="C505" s="4" t="s">
        <v>223</v>
      </c>
      <c r="D505" s="4" t="s">
        <v>219</v>
      </c>
    </row>
    <row r="506" spans="1:4">
      <c r="A506" s="4" t="s">
        <v>87</v>
      </c>
      <c r="B506" s="4" t="s">
        <v>88</v>
      </c>
      <c r="C506" s="5" t="n">
        <v>267</v>
      </c>
    </row>
    <row r="507" spans="1:4">
      <c r="A507" s="4" t="s">
        <v>89</v>
      </c>
      <c r="B507" s="4" t="s">
        <v>90</v>
      </c>
      <c r="C507" s="6" t="n">
        <v>519</v>
      </c>
    </row>
    <row r="508" spans="1:4">
      <c r="A508" s="4" t="s">
        <v>91</v>
      </c>
      <c r="B508" s="4" t="s">
        <v>92</v>
      </c>
      <c r="C508" s="6" t="n">
        <v>896</v>
      </c>
    </row>
    <row r="509" spans="1:4">
      <c r="A509" s="4" t="s">
        <v>93</v>
      </c>
      <c r="B509" s="4" t="s">
        <v>94</v>
      </c>
      <c r="C509" s="6" t="n">
        <v>1954</v>
      </c>
    </row>
    <row r="510" spans="1:4">
      <c r="A510" s="4" t="s">
        <v>87</v>
      </c>
      <c r="B510" s="4" t="s">
        <v>95</v>
      </c>
      <c r="C510" s="6" t="n">
        <v>167</v>
      </c>
    </row>
    <row r="511" spans="1:4">
      <c r="A511" s="4" t="s">
        <v>89</v>
      </c>
      <c r="B511" s="4" t="s">
        <v>96</v>
      </c>
      <c r="C511" s="6" t="n">
        <v>519</v>
      </c>
    </row>
    <row r="512" spans="1:4">
      <c r="A512" s="4" t="s">
        <v>91</v>
      </c>
      <c r="B512" s="4" t="s">
        <v>97</v>
      </c>
      <c r="C512" s="6" t="n">
        <v>896</v>
      </c>
    </row>
    <row r="513" spans="1:4">
      <c r="A513" s="4" t="s">
        <v>93</v>
      </c>
      <c r="B513" s="4" t="s">
        <v>98</v>
      </c>
      <c r="C513" s="5" t="n">
        <v>1954</v>
      </c>
    </row>
    <row r="514" spans="1:4">
      <c r="A514" s="4" t="s">
        <v>224</v>
      </c>
    </row>
    <row r="515" spans="1:4">
      <c r="A515" s="3" t="s">
        <v>3</v>
      </c>
      <c r="B515" s="4" t="s">
        <v>4</v>
      </c>
    </row>
    <row r="516" spans="1:4">
      <c r="A516" s="4" t="s">
        <v>59</v>
      </c>
      <c r="B516" s="4" t="s">
        <v>60</v>
      </c>
      <c r="C516" s="4" t="s">
        <v>61</v>
      </c>
      <c r="D516" s="4" t="s">
        <v>117</v>
      </c>
    </row>
    <row r="517" spans="1:4">
      <c r="A517" s="4" t="s">
        <v>63</v>
      </c>
      <c r="B517" s="4" t="s">
        <v>64</v>
      </c>
      <c r="C517" s="4" t="s">
        <v>107</v>
      </c>
    </row>
    <row r="518" spans="1:4">
      <c r="A518" s="4" t="s">
        <v>66</v>
      </c>
      <c r="B518" s="4" t="s">
        <v>67</v>
      </c>
      <c r="C518" s="4" t="s">
        <v>65</v>
      </c>
    </row>
    <row r="519" spans="1:4">
      <c r="A519" s="4" t="s">
        <v>68</v>
      </c>
      <c r="B519" s="4" t="s">
        <v>69</v>
      </c>
      <c r="C519" s="4" t="s">
        <v>214</v>
      </c>
      <c r="D519" s="4" t="s">
        <v>215</v>
      </c>
    </row>
    <row r="520" spans="1:4">
      <c r="A520" s="4" t="s">
        <v>71</v>
      </c>
      <c r="B520" s="4" t="s">
        <v>72</v>
      </c>
      <c r="C520" s="4" t="s">
        <v>216</v>
      </c>
    </row>
    <row r="521" spans="1:4">
      <c r="A521" s="4" t="s">
        <v>74</v>
      </c>
      <c r="B521" s="4" t="s">
        <v>75</v>
      </c>
      <c r="C521" s="4" t="s">
        <v>120</v>
      </c>
    </row>
    <row r="522" spans="1:4">
      <c r="A522" s="4" t="s">
        <v>77</v>
      </c>
      <c r="B522" s="4" t="s">
        <v>78</v>
      </c>
      <c r="C522" s="4" t="s">
        <v>225</v>
      </c>
    </row>
    <row r="523" spans="1:4">
      <c r="A523" s="4" t="s">
        <v>80</v>
      </c>
      <c r="B523" s="4" t="s">
        <v>81</v>
      </c>
      <c r="C523" s="4" t="s">
        <v>218</v>
      </c>
      <c r="D523" s="4" t="s">
        <v>219</v>
      </c>
    </row>
    <row r="524" spans="1:4">
      <c r="A524" s="4" t="s">
        <v>84</v>
      </c>
      <c r="B524" s="4" t="s">
        <v>85</v>
      </c>
      <c r="C524" s="4" t="s">
        <v>226</v>
      </c>
      <c r="D524" s="4" t="s">
        <v>219</v>
      </c>
    </row>
    <row r="525" spans="1:4">
      <c r="A525" s="4" t="s">
        <v>87</v>
      </c>
      <c r="B525" s="4" t="s">
        <v>88</v>
      </c>
      <c r="C525" s="5" t="n">
        <v>91</v>
      </c>
    </row>
    <row r="526" spans="1:4">
      <c r="A526" s="4" t="s">
        <v>89</v>
      </c>
      <c r="B526" s="4" t="s">
        <v>90</v>
      </c>
      <c r="C526" s="6" t="n">
        <v>286</v>
      </c>
    </row>
    <row r="527" spans="1:4">
      <c r="A527" s="4" t="s">
        <v>91</v>
      </c>
      <c r="B527" s="4" t="s">
        <v>92</v>
      </c>
      <c r="C527" s="6" t="n">
        <v>497</v>
      </c>
    </row>
    <row r="528" spans="1:4">
      <c r="A528" s="4" t="s">
        <v>93</v>
      </c>
      <c r="B528" s="4" t="s">
        <v>94</v>
      </c>
      <c r="C528" s="6" t="n">
        <v>1107</v>
      </c>
    </row>
    <row r="529" spans="1:4">
      <c r="A529" s="4" t="s">
        <v>87</v>
      </c>
      <c r="B529" s="4" t="s">
        <v>95</v>
      </c>
      <c r="C529" s="6" t="n">
        <v>91</v>
      </c>
    </row>
    <row r="530" spans="1:4">
      <c r="A530" s="4" t="s">
        <v>89</v>
      </c>
      <c r="B530" s="4" t="s">
        <v>96</v>
      </c>
      <c r="C530" s="6" t="n">
        <v>286</v>
      </c>
    </row>
    <row r="531" spans="1:4">
      <c r="A531" s="4" t="s">
        <v>91</v>
      </c>
      <c r="B531" s="4" t="s">
        <v>97</v>
      </c>
      <c r="C531" s="6" t="n">
        <v>497</v>
      </c>
    </row>
    <row r="532" spans="1:4">
      <c r="A532" s="4" t="s">
        <v>93</v>
      </c>
      <c r="B532" s="4" t="s">
        <v>98</v>
      </c>
      <c r="C532" s="5" t="n">
        <v>1107</v>
      </c>
    </row>
    <row r="533" spans="1:4">
      <c r="A533" s="4" t="s">
        <v>227</v>
      </c>
    </row>
    <row r="534" spans="1:4">
      <c r="A534" s="3" t="s">
        <v>3</v>
      </c>
      <c r="B534" s="4" t="s">
        <v>4</v>
      </c>
    </row>
    <row r="535" spans="1:4">
      <c r="A535" s="4" t="s">
        <v>33</v>
      </c>
      <c r="B535" s="4" t="s">
        <v>34</v>
      </c>
      <c r="C535" s="4" t="s">
        <v>228</v>
      </c>
    </row>
    <row r="536" spans="1:4">
      <c r="A536" s="4" t="s">
        <v>37</v>
      </c>
      <c r="B536" s="4" t="s">
        <v>38</v>
      </c>
      <c r="C536" s="4" t="s">
        <v>39</v>
      </c>
    </row>
    <row r="537" spans="1:4">
      <c r="A537" s="4" t="s">
        <v>40</v>
      </c>
      <c r="B537" s="4" t="s">
        <v>41</v>
      </c>
      <c r="C537" s="4" t="s">
        <v>112</v>
      </c>
    </row>
    <row r="538" spans="1:4">
      <c r="A538" s="4" t="s">
        <v>43</v>
      </c>
      <c r="B538" s="4" t="s">
        <v>44</v>
      </c>
      <c r="C538" s="4" t="s">
        <v>212</v>
      </c>
    </row>
    <row r="539" spans="1:4">
      <c r="A539" s="4" t="s">
        <v>46</v>
      </c>
      <c r="B539" s="4" t="s">
        <v>47</v>
      </c>
      <c r="C539" s="4" t="s">
        <v>48</v>
      </c>
    </row>
    <row r="540" spans="1:4">
      <c r="A540" s="4" t="s">
        <v>49</v>
      </c>
      <c r="B540" s="4" t="s">
        <v>50</v>
      </c>
      <c r="C540" s="4" t="s">
        <v>114</v>
      </c>
    </row>
    <row r="541" spans="1:4">
      <c r="A541" s="4" t="s">
        <v>52</v>
      </c>
      <c r="B541" s="4" t="s">
        <v>53</v>
      </c>
      <c r="C541" s="4" t="s">
        <v>229</v>
      </c>
    </row>
    <row r="542" spans="1:4">
      <c r="A542" s="4" t="s">
        <v>55</v>
      </c>
      <c r="B542" s="4" t="s">
        <v>56</v>
      </c>
      <c r="C542" s="4" t="s">
        <v>229</v>
      </c>
    </row>
    <row r="543" spans="1:4">
      <c r="A543" s="4" t="s">
        <v>230</v>
      </c>
    </row>
    <row r="544" spans="1:4">
      <c r="A544" s="3" t="s">
        <v>3</v>
      </c>
      <c r="B544" s="4" t="s">
        <v>4</v>
      </c>
    </row>
    <row r="545" spans="1:4">
      <c r="A545" s="4" t="s">
        <v>59</v>
      </c>
      <c r="B545" s="4" t="s">
        <v>60</v>
      </c>
      <c r="C545" s="4" t="s">
        <v>61</v>
      </c>
      <c r="D545" s="4" t="s">
        <v>117</v>
      </c>
    </row>
    <row r="546" spans="1:4">
      <c r="A546" s="4" t="s">
        <v>63</v>
      </c>
      <c r="B546" s="4" t="s">
        <v>64</v>
      </c>
      <c r="C546" s="4" t="s">
        <v>107</v>
      </c>
    </row>
    <row r="547" spans="1:4">
      <c r="A547" s="4" t="s">
        <v>66</v>
      </c>
      <c r="B547" s="4" t="s">
        <v>67</v>
      </c>
      <c r="C547" s="4" t="s">
        <v>150</v>
      </c>
    </row>
    <row r="548" spans="1:4">
      <c r="A548" s="4" t="s">
        <v>68</v>
      </c>
      <c r="B548" s="4" t="s">
        <v>69</v>
      </c>
      <c r="C548" s="4" t="s">
        <v>214</v>
      </c>
      <c r="D548" s="4" t="s">
        <v>215</v>
      </c>
    </row>
    <row r="549" spans="1:4">
      <c r="A549" s="4" t="s">
        <v>71</v>
      </c>
      <c r="B549" s="4" t="s">
        <v>72</v>
      </c>
      <c r="C549" s="4" t="s">
        <v>231</v>
      </c>
    </row>
    <row r="550" spans="1:4">
      <c r="A550" s="4" t="s">
        <v>74</v>
      </c>
      <c r="B550" s="4" t="s">
        <v>75</v>
      </c>
      <c r="C550" s="4" t="s">
        <v>120</v>
      </c>
    </row>
    <row r="551" spans="1:4">
      <c r="A551" s="4" t="s">
        <v>77</v>
      </c>
      <c r="B551" s="4" t="s">
        <v>78</v>
      </c>
      <c r="C551" s="4" t="s">
        <v>100</v>
      </c>
    </row>
    <row r="552" spans="1:4">
      <c r="A552" s="4" t="s">
        <v>80</v>
      </c>
      <c r="B552" s="4" t="s">
        <v>81</v>
      </c>
      <c r="C552" s="4" t="s">
        <v>218</v>
      </c>
      <c r="D552" s="4" t="s">
        <v>232</v>
      </c>
    </row>
    <row r="553" spans="1:4">
      <c r="A553" s="4" t="s">
        <v>84</v>
      </c>
      <c r="B553" s="4" t="s">
        <v>85</v>
      </c>
      <c r="C553" s="4" t="s">
        <v>233</v>
      </c>
      <c r="D553" s="4" t="s">
        <v>232</v>
      </c>
    </row>
    <row r="554" spans="1:4">
      <c r="A554" s="4" t="s">
        <v>87</v>
      </c>
      <c r="B554" s="4" t="s">
        <v>88</v>
      </c>
      <c r="C554" s="5" t="n">
        <v>76</v>
      </c>
    </row>
    <row r="555" spans="1:4">
      <c r="A555" s="4" t="s">
        <v>89</v>
      </c>
      <c r="B555" s="4" t="s">
        <v>90</v>
      </c>
      <c r="C555" s="6" t="n">
        <v>237</v>
      </c>
    </row>
    <row r="556" spans="1:4">
      <c r="A556" s="4" t="s">
        <v>91</v>
      </c>
      <c r="B556" s="4" t="s">
        <v>92</v>
      </c>
      <c r="C556" s="6" t="n">
        <v>411</v>
      </c>
    </row>
    <row r="557" spans="1:4">
      <c r="A557" s="4" t="s">
        <v>93</v>
      </c>
      <c r="B557" s="4" t="s">
        <v>94</v>
      </c>
      <c r="C557" s="6" t="n">
        <v>918</v>
      </c>
    </row>
    <row r="558" spans="1:4">
      <c r="A558" s="4" t="s">
        <v>87</v>
      </c>
      <c r="B558" s="4" t="s">
        <v>95</v>
      </c>
      <c r="C558" s="6" t="n">
        <v>76</v>
      </c>
    </row>
    <row r="559" spans="1:4">
      <c r="A559" s="4" t="s">
        <v>89</v>
      </c>
      <c r="B559" s="4" t="s">
        <v>96</v>
      </c>
      <c r="C559" s="6" t="n">
        <v>237</v>
      </c>
    </row>
    <row r="560" spans="1:4">
      <c r="A560" s="4" t="s">
        <v>91</v>
      </c>
      <c r="B560" s="4" t="s">
        <v>97</v>
      </c>
      <c r="C560" s="6" t="n">
        <v>411</v>
      </c>
    </row>
    <row r="561" spans="1:4">
      <c r="A561" s="4" t="s">
        <v>93</v>
      </c>
      <c r="B561" s="4" t="s">
        <v>98</v>
      </c>
      <c r="C561" s="5" t="n">
        <v>918</v>
      </c>
    </row>
    <row r="562" spans="1:4">
      <c r="A562" s="4" t="s">
        <v>234</v>
      </c>
    </row>
    <row r="563" spans="1:4">
      <c r="A563" s="3" t="s">
        <v>3</v>
      </c>
      <c r="B563" s="4" t="s">
        <v>4</v>
      </c>
    </row>
    <row r="564" spans="1:4">
      <c r="A564" s="4" t="s">
        <v>33</v>
      </c>
      <c r="B564" s="4" t="s">
        <v>34</v>
      </c>
      <c r="C564" s="4" t="s">
        <v>235</v>
      </c>
    </row>
    <row r="565" spans="1:4">
      <c r="A565" s="4" t="s">
        <v>37</v>
      </c>
      <c r="B565" s="4" t="s">
        <v>38</v>
      </c>
      <c r="C565" s="4" t="s">
        <v>39</v>
      </c>
    </row>
    <row r="566" spans="1:4">
      <c r="A566" s="4" t="s">
        <v>40</v>
      </c>
      <c r="B566" s="4" t="s">
        <v>41</v>
      </c>
      <c r="C566" s="4" t="s">
        <v>112</v>
      </c>
    </row>
    <row r="567" spans="1:4">
      <c r="A567" s="4" t="s">
        <v>43</v>
      </c>
      <c r="B567" s="4" t="s">
        <v>44</v>
      </c>
      <c r="C567" s="4" t="s">
        <v>113</v>
      </c>
    </row>
    <row r="568" spans="1:4">
      <c r="A568" s="4" t="s">
        <v>46</v>
      </c>
      <c r="B568" s="4" t="s">
        <v>47</v>
      </c>
      <c r="C568" s="4" t="s">
        <v>48</v>
      </c>
    </row>
    <row r="569" spans="1:4">
      <c r="A569" s="4" t="s">
        <v>49</v>
      </c>
      <c r="B569" s="4" t="s">
        <v>50</v>
      </c>
      <c r="C569" s="4" t="s">
        <v>114</v>
      </c>
    </row>
    <row r="570" spans="1:4">
      <c r="A570" s="4" t="s">
        <v>52</v>
      </c>
      <c r="B570" s="4" t="s">
        <v>53</v>
      </c>
      <c r="C570" s="4" t="s">
        <v>229</v>
      </c>
    </row>
    <row r="571" spans="1:4">
      <c r="A571" s="4" t="s">
        <v>55</v>
      </c>
      <c r="B571" s="4" t="s">
        <v>56</v>
      </c>
      <c r="C571" s="4" t="s">
        <v>229</v>
      </c>
    </row>
    <row r="572" spans="1:4">
      <c r="A572" s="4" t="s">
        <v>236</v>
      </c>
    </row>
    <row r="573" spans="1:4">
      <c r="A573" s="3" t="s">
        <v>3</v>
      </c>
      <c r="B573" s="4" t="s">
        <v>4</v>
      </c>
    </row>
    <row r="574" spans="1:4">
      <c r="A574" s="4" t="s">
        <v>59</v>
      </c>
      <c r="B574" s="4" t="s">
        <v>60</v>
      </c>
      <c r="C574" s="4" t="s">
        <v>116</v>
      </c>
      <c r="D574" s="4" t="s">
        <v>117</v>
      </c>
    </row>
    <row r="575" spans="1:4">
      <c r="A575" s="4" t="s">
        <v>63</v>
      </c>
      <c r="B575" s="4" t="s">
        <v>64</v>
      </c>
      <c r="C575" s="4" t="s">
        <v>107</v>
      </c>
    </row>
    <row r="576" spans="1:4">
      <c r="A576" s="4" t="s">
        <v>66</v>
      </c>
      <c r="B576" s="4" t="s">
        <v>67</v>
      </c>
      <c r="C576" s="4" t="s">
        <v>107</v>
      </c>
    </row>
    <row r="577" spans="1:4">
      <c r="A577" s="4" t="s">
        <v>68</v>
      </c>
      <c r="B577" s="4" t="s">
        <v>69</v>
      </c>
      <c r="C577" s="4" t="s">
        <v>118</v>
      </c>
      <c r="D577" s="4" t="s">
        <v>62</v>
      </c>
    </row>
    <row r="578" spans="1:4">
      <c r="A578" s="4" t="s">
        <v>71</v>
      </c>
      <c r="B578" s="4" t="s">
        <v>72</v>
      </c>
      <c r="C578" s="4" t="s">
        <v>118</v>
      </c>
    </row>
    <row r="579" spans="1:4">
      <c r="A579" s="4" t="s">
        <v>74</v>
      </c>
      <c r="B579" s="4" t="s">
        <v>75</v>
      </c>
      <c r="C579" s="4" t="s">
        <v>120</v>
      </c>
    </row>
    <row r="580" spans="1:4">
      <c r="A580" s="4" t="s">
        <v>77</v>
      </c>
      <c r="B580" s="4" t="s">
        <v>78</v>
      </c>
      <c r="C580" s="4" t="s">
        <v>109</v>
      </c>
    </row>
    <row r="581" spans="1:4">
      <c r="A581" s="4" t="s">
        <v>80</v>
      </c>
      <c r="B581" s="4" t="s">
        <v>81</v>
      </c>
      <c r="C581" s="4" t="s">
        <v>122</v>
      </c>
      <c r="D581" s="4" t="s">
        <v>237</v>
      </c>
    </row>
    <row r="582" spans="1:4">
      <c r="A582" s="4" t="s">
        <v>84</v>
      </c>
      <c r="B582" s="4" t="s">
        <v>85</v>
      </c>
      <c r="C582" s="4" t="s">
        <v>238</v>
      </c>
      <c r="D582" s="4" t="s">
        <v>237</v>
      </c>
    </row>
    <row r="583" spans="1:4">
      <c r="A583" s="4" t="s">
        <v>87</v>
      </c>
      <c r="B583" s="4" t="s">
        <v>88</v>
      </c>
      <c r="C583" s="5" t="n">
        <v>61</v>
      </c>
    </row>
    <row r="584" spans="1:4">
      <c r="A584" s="4" t="s">
        <v>89</v>
      </c>
      <c r="B584" s="4" t="s">
        <v>90</v>
      </c>
      <c r="C584" s="6" t="n">
        <v>218</v>
      </c>
    </row>
    <row r="585" spans="1:4">
      <c r="A585" s="4" t="s">
        <v>91</v>
      </c>
      <c r="B585" s="4" t="s">
        <v>92</v>
      </c>
      <c r="C585" s="6" t="n">
        <v>389</v>
      </c>
    </row>
    <row r="586" spans="1:4">
      <c r="A586" s="4" t="s">
        <v>93</v>
      </c>
      <c r="B586" s="4" t="s">
        <v>94</v>
      </c>
      <c r="C586" s="6" t="n">
        <v>883</v>
      </c>
    </row>
    <row r="587" spans="1:4">
      <c r="A587" s="4" t="s">
        <v>87</v>
      </c>
      <c r="B587" s="4" t="s">
        <v>95</v>
      </c>
      <c r="C587" s="6" t="n">
        <v>61</v>
      </c>
    </row>
    <row r="588" spans="1:4">
      <c r="A588" s="4" t="s">
        <v>89</v>
      </c>
      <c r="B588" s="4" t="s">
        <v>96</v>
      </c>
      <c r="C588" s="6" t="n">
        <v>218</v>
      </c>
    </row>
    <row r="589" spans="1:4">
      <c r="A589" s="4" t="s">
        <v>91</v>
      </c>
      <c r="B589" s="4" t="s">
        <v>97</v>
      </c>
      <c r="C589" s="6" t="n">
        <v>389</v>
      </c>
    </row>
    <row r="590" spans="1:4">
      <c r="A590" s="4" t="s">
        <v>93</v>
      </c>
      <c r="B590" s="4" t="s">
        <v>98</v>
      </c>
      <c r="C590" s="5" t="n">
        <v>883</v>
      </c>
    </row>
    <row r="591" spans="1:4">
      <c r="A591" s="4" t="s">
        <v>239</v>
      </c>
    </row>
    <row r="592" spans="1:4">
      <c r="A592" s="3" t="s">
        <v>3</v>
      </c>
      <c r="B592" s="4" t="s">
        <v>4</v>
      </c>
    </row>
    <row r="593" spans="1:4">
      <c r="A593" s="4" t="s">
        <v>33</v>
      </c>
      <c r="B593" s="4" t="s">
        <v>34</v>
      </c>
      <c r="C593" s="4" t="s">
        <v>240</v>
      </c>
    </row>
    <row r="594" spans="1:4">
      <c r="A594" s="4" t="s">
        <v>37</v>
      </c>
      <c r="B594" s="4" t="s">
        <v>38</v>
      </c>
      <c r="C594" s="4" t="s">
        <v>39</v>
      </c>
    </row>
    <row r="595" spans="1:4">
      <c r="A595" s="4" t="s">
        <v>40</v>
      </c>
      <c r="B595" s="4" t="s">
        <v>41</v>
      </c>
      <c r="C595" s="4" t="s">
        <v>112</v>
      </c>
    </row>
    <row r="596" spans="1:4">
      <c r="A596" s="4" t="s">
        <v>43</v>
      </c>
      <c r="B596" s="4" t="s">
        <v>44</v>
      </c>
      <c r="C596" s="4" t="s">
        <v>113</v>
      </c>
    </row>
    <row r="597" spans="1:4">
      <c r="A597" s="4" t="s">
        <v>46</v>
      </c>
      <c r="B597" s="4" t="s">
        <v>47</v>
      </c>
      <c r="C597" s="4" t="s">
        <v>48</v>
      </c>
    </row>
    <row r="598" spans="1:4">
      <c r="A598" s="4" t="s">
        <v>49</v>
      </c>
      <c r="B598" s="4" t="s">
        <v>50</v>
      </c>
      <c r="C598" s="4" t="s">
        <v>114</v>
      </c>
    </row>
    <row r="599" spans="1:4">
      <c r="A599" s="4" t="s">
        <v>52</v>
      </c>
      <c r="B599" s="4" t="s">
        <v>53</v>
      </c>
      <c r="C599" s="4" t="s">
        <v>229</v>
      </c>
    </row>
    <row r="600" spans="1:4">
      <c r="A600" s="4" t="s">
        <v>55</v>
      </c>
      <c r="B600" s="4" t="s">
        <v>56</v>
      </c>
      <c r="C600" s="4" t="s">
        <v>229</v>
      </c>
    </row>
    <row r="601" spans="1:4">
      <c r="A601" s="4" t="s">
        <v>241</v>
      </c>
    </row>
    <row r="602" spans="1:4">
      <c r="A602" s="3" t="s">
        <v>3</v>
      </c>
      <c r="B602" s="4" t="s">
        <v>4</v>
      </c>
    </row>
    <row r="603" spans="1:4">
      <c r="A603" s="4" t="s">
        <v>59</v>
      </c>
      <c r="B603" s="4" t="s">
        <v>60</v>
      </c>
      <c r="C603" s="4" t="s">
        <v>140</v>
      </c>
      <c r="D603" s="4" t="s">
        <v>117</v>
      </c>
    </row>
    <row r="604" spans="1:4">
      <c r="A604" s="4" t="s">
        <v>63</v>
      </c>
      <c r="B604" s="4" t="s">
        <v>64</v>
      </c>
      <c r="C604" s="4" t="s">
        <v>116</v>
      </c>
    </row>
    <row r="605" spans="1:4">
      <c r="A605" s="4" t="s">
        <v>66</v>
      </c>
      <c r="B605" s="4" t="s">
        <v>67</v>
      </c>
      <c r="C605" s="4" t="s">
        <v>65</v>
      </c>
    </row>
    <row r="606" spans="1:4">
      <c r="A606" s="4" t="s">
        <v>68</v>
      </c>
      <c r="B606" s="4" t="s">
        <v>69</v>
      </c>
      <c r="C606" s="4" t="s">
        <v>76</v>
      </c>
      <c r="D606" s="4" t="s">
        <v>62</v>
      </c>
    </row>
    <row r="607" spans="1:4">
      <c r="A607" s="4" t="s">
        <v>71</v>
      </c>
      <c r="B607" s="4" t="s">
        <v>72</v>
      </c>
      <c r="C607" s="4" t="s">
        <v>141</v>
      </c>
    </row>
    <row r="608" spans="1:4">
      <c r="A608" s="4" t="s">
        <v>77</v>
      </c>
      <c r="B608" s="4" t="s">
        <v>78</v>
      </c>
      <c r="C608" s="4" t="s">
        <v>242</v>
      </c>
    </row>
    <row r="609" spans="1:4">
      <c r="A609" s="4" t="s">
        <v>80</v>
      </c>
      <c r="B609" s="4" t="s">
        <v>81</v>
      </c>
      <c r="C609" s="4" t="s">
        <v>143</v>
      </c>
      <c r="D609" s="4" t="s">
        <v>243</v>
      </c>
    </row>
    <row r="610" spans="1:4">
      <c r="A610" s="4" t="s">
        <v>84</v>
      </c>
      <c r="B610" s="4" t="s">
        <v>85</v>
      </c>
      <c r="C610" s="4" t="s">
        <v>244</v>
      </c>
      <c r="D610" s="4" t="s">
        <v>243</v>
      </c>
    </row>
    <row r="611" spans="1:4">
      <c r="A611" s="4" t="s">
        <v>87</v>
      </c>
      <c r="B611" s="4" t="s">
        <v>88</v>
      </c>
      <c r="C611" s="5" t="n">
        <v>111</v>
      </c>
    </row>
    <row r="612" spans="1:4">
      <c r="A612" s="4" t="s">
        <v>89</v>
      </c>
      <c r="B612" s="4" t="s">
        <v>90</v>
      </c>
      <c r="C612" s="6" t="n">
        <v>362</v>
      </c>
    </row>
    <row r="613" spans="1:4">
      <c r="A613" s="4" t="s">
        <v>91</v>
      </c>
      <c r="B613" s="4" t="s">
        <v>92</v>
      </c>
      <c r="C613" s="6" t="n">
        <v>632</v>
      </c>
    </row>
    <row r="614" spans="1:4">
      <c r="A614" s="4" t="s">
        <v>93</v>
      </c>
      <c r="B614" s="4" t="s">
        <v>94</v>
      </c>
      <c r="C614" s="6" t="n">
        <v>1403</v>
      </c>
    </row>
    <row r="615" spans="1:4">
      <c r="A615" s="4" t="s">
        <v>87</v>
      </c>
      <c r="B615" s="4" t="s">
        <v>95</v>
      </c>
      <c r="C615" s="6" t="n">
        <v>111</v>
      </c>
    </row>
    <row r="616" spans="1:4">
      <c r="A616" s="4" t="s">
        <v>89</v>
      </c>
      <c r="B616" s="4" t="s">
        <v>96</v>
      </c>
      <c r="C616" s="6" t="n">
        <v>362</v>
      </c>
    </row>
    <row r="617" spans="1:4">
      <c r="A617" s="4" t="s">
        <v>91</v>
      </c>
      <c r="B617" s="4" t="s">
        <v>97</v>
      </c>
      <c r="C617" s="6" t="n">
        <v>632</v>
      </c>
    </row>
    <row r="618" spans="1:4">
      <c r="A618" s="4" t="s">
        <v>93</v>
      </c>
      <c r="B618" s="4" t="s">
        <v>98</v>
      </c>
      <c r="C618" s="5" t="n">
        <v>1403</v>
      </c>
    </row>
    <row r="619" spans="1:4">
      <c r="A619" s="4" t="s">
        <v>245</v>
      </c>
    </row>
    <row r="620" spans="1:4">
      <c r="A620" s="3" t="s">
        <v>3</v>
      </c>
      <c r="B620" s="4" t="s">
        <v>4</v>
      </c>
    </row>
    <row r="621" spans="1:4">
      <c r="A621" s="4" t="s">
        <v>59</v>
      </c>
      <c r="B621" s="4" t="s">
        <v>60</v>
      </c>
      <c r="C621" s="4" t="s">
        <v>140</v>
      </c>
      <c r="D621" s="4" t="s">
        <v>117</v>
      </c>
    </row>
    <row r="622" spans="1:4">
      <c r="A622" s="4" t="s">
        <v>63</v>
      </c>
      <c r="B622" s="4" t="s">
        <v>64</v>
      </c>
      <c r="C622" s="4" t="s">
        <v>107</v>
      </c>
    </row>
    <row r="623" spans="1:4">
      <c r="A623" s="4" t="s">
        <v>66</v>
      </c>
      <c r="B623" s="4" t="s">
        <v>67</v>
      </c>
      <c r="C623" s="4" t="s">
        <v>150</v>
      </c>
    </row>
    <row r="624" spans="1:4">
      <c r="A624" s="4" t="s">
        <v>68</v>
      </c>
      <c r="B624" s="4" t="s">
        <v>69</v>
      </c>
      <c r="C624" s="4" t="s">
        <v>150</v>
      </c>
      <c r="D624" s="4" t="s">
        <v>62</v>
      </c>
    </row>
    <row r="625" spans="1:4">
      <c r="A625" s="4" t="s">
        <v>71</v>
      </c>
      <c r="B625" s="4" t="s">
        <v>72</v>
      </c>
      <c r="C625" s="4" t="s">
        <v>126</v>
      </c>
    </row>
    <row r="626" spans="1:4">
      <c r="A626" s="4" t="s">
        <v>77</v>
      </c>
      <c r="B626" s="4" t="s">
        <v>78</v>
      </c>
      <c r="C626" s="4" t="s">
        <v>116</v>
      </c>
    </row>
    <row r="627" spans="1:4">
      <c r="A627" s="4" t="s">
        <v>80</v>
      </c>
      <c r="B627" s="4" t="s">
        <v>81</v>
      </c>
      <c r="C627" s="4" t="s">
        <v>153</v>
      </c>
      <c r="D627" s="4" t="s">
        <v>243</v>
      </c>
    </row>
    <row r="628" spans="1:4">
      <c r="A628" s="4" t="s">
        <v>84</v>
      </c>
      <c r="B628" s="4" t="s">
        <v>85</v>
      </c>
      <c r="C628" s="4" t="s">
        <v>246</v>
      </c>
      <c r="D628" s="4" t="s">
        <v>243</v>
      </c>
    </row>
    <row r="629" spans="1:4">
      <c r="A629" s="4" t="s">
        <v>87</v>
      </c>
      <c r="B629" s="4" t="s">
        <v>88</v>
      </c>
      <c r="C629" s="5" t="n">
        <v>45</v>
      </c>
    </row>
    <row r="630" spans="1:4">
      <c r="A630" s="4" t="s">
        <v>89</v>
      </c>
      <c r="B630" s="4" t="s">
        <v>90</v>
      </c>
      <c r="C630" s="6" t="n">
        <v>154</v>
      </c>
    </row>
    <row r="631" spans="1:4">
      <c r="A631" s="4" t="s">
        <v>91</v>
      </c>
      <c r="B631" s="4" t="s">
        <v>92</v>
      </c>
      <c r="C631" s="6" t="n">
        <v>274</v>
      </c>
    </row>
    <row r="632" spans="1:4">
      <c r="A632" s="4" t="s">
        <v>93</v>
      </c>
      <c r="B632" s="4" t="s">
        <v>94</v>
      </c>
      <c r="C632" s="6" t="n">
        <v>622</v>
      </c>
    </row>
    <row r="633" spans="1:4">
      <c r="A633" s="4" t="s">
        <v>87</v>
      </c>
      <c r="B633" s="4" t="s">
        <v>95</v>
      </c>
      <c r="C633" s="6" t="n">
        <v>45</v>
      </c>
    </row>
    <row r="634" spans="1:4">
      <c r="A634" s="4" t="s">
        <v>89</v>
      </c>
      <c r="B634" s="4" t="s">
        <v>96</v>
      </c>
      <c r="C634" s="6" t="n">
        <v>154</v>
      </c>
    </row>
    <row r="635" spans="1:4">
      <c r="A635" s="4" t="s">
        <v>91</v>
      </c>
      <c r="B635" s="4" t="s">
        <v>97</v>
      </c>
      <c r="C635" s="6" t="n">
        <v>274</v>
      </c>
    </row>
    <row r="636" spans="1:4">
      <c r="A636" s="4" t="s">
        <v>93</v>
      </c>
      <c r="B636" s="4" t="s">
        <v>98</v>
      </c>
      <c r="C636" s="5" t="n">
        <v>622</v>
      </c>
    </row>
    <row r="637" spans="1:4">
      <c r="A637" s="4" t="s">
        <v>247</v>
      </c>
    </row>
    <row r="638" spans="1:4">
      <c r="A638" s="3" t="s">
        <v>3</v>
      </c>
      <c r="B638" s="4" t="s">
        <v>4</v>
      </c>
    </row>
    <row r="639" spans="1:4">
      <c r="A639" s="4" t="s">
        <v>59</v>
      </c>
      <c r="B639" s="4" t="s">
        <v>60</v>
      </c>
      <c r="C639" s="4" t="s">
        <v>140</v>
      </c>
      <c r="D639" s="4" t="s">
        <v>117</v>
      </c>
    </row>
    <row r="640" spans="1:4">
      <c r="A640" s="4" t="s">
        <v>63</v>
      </c>
      <c r="B640" s="4" t="s">
        <v>64</v>
      </c>
      <c r="C640" s="4" t="s">
        <v>107</v>
      </c>
    </row>
    <row r="641" spans="1:4">
      <c r="A641" s="4" t="s">
        <v>66</v>
      </c>
      <c r="B641" s="4" t="s">
        <v>67</v>
      </c>
      <c r="C641" s="4" t="s">
        <v>107</v>
      </c>
    </row>
    <row r="642" spans="1:4">
      <c r="A642" s="4" t="s">
        <v>68</v>
      </c>
      <c r="B642" s="4" t="s">
        <v>69</v>
      </c>
      <c r="C642" s="4" t="s">
        <v>214</v>
      </c>
      <c r="D642" s="4" t="s">
        <v>62</v>
      </c>
    </row>
    <row r="643" spans="1:4">
      <c r="A643" s="4" t="s">
        <v>71</v>
      </c>
      <c r="B643" s="4" t="s">
        <v>72</v>
      </c>
      <c r="C643" s="4" t="s">
        <v>214</v>
      </c>
    </row>
    <row r="644" spans="1:4">
      <c r="A644" s="4" t="s">
        <v>77</v>
      </c>
      <c r="B644" s="4" t="s">
        <v>78</v>
      </c>
      <c r="C644" s="4" t="s">
        <v>248</v>
      </c>
    </row>
    <row r="645" spans="1:4">
      <c r="A645" s="4" t="s">
        <v>80</v>
      </c>
      <c r="B645" s="4" t="s">
        <v>81</v>
      </c>
      <c r="C645" s="4" t="s">
        <v>249</v>
      </c>
      <c r="D645" s="4" t="s">
        <v>243</v>
      </c>
    </row>
    <row r="646" spans="1:4">
      <c r="A646" s="4" t="s">
        <v>84</v>
      </c>
      <c r="B646" s="4" t="s">
        <v>85</v>
      </c>
      <c r="C646" s="4" t="s">
        <v>216</v>
      </c>
      <c r="D646" s="4" t="s">
        <v>243</v>
      </c>
    </row>
    <row r="647" spans="1:4">
      <c r="A647" s="4" t="s">
        <v>87</v>
      </c>
      <c r="B647" s="4" t="s">
        <v>88</v>
      </c>
      <c r="C647" s="5" t="n">
        <v>35</v>
      </c>
    </row>
    <row r="648" spans="1:4">
      <c r="A648" s="4" t="s">
        <v>89</v>
      </c>
      <c r="B648" s="4" t="s">
        <v>90</v>
      </c>
      <c r="C648" s="6" t="n">
        <v>120</v>
      </c>
    </row>
    <row r="649" spans="1:4">
      <c r="A649" s="4" t="s">
        <v>91</v>
      </c>
      <c r="B649" s="4" t="s">
        <v>92</v>
      </c>
      <c r="C649" s="6" t="n">
        <v>214</v>
      </c>
    </row>
    <row r="650" spans="1:4">
      <c r="A650" s="4" t="s">
        <v>93</v>
      </c>
      <c r="B650" s="4" t="s">
        <v>94</v>
      </c>
      <c r="C650" s="6" t="n">
        <v>488</v>
      </c>
    </row>
    <row r="651" spans="1:4">
      <c r="A651" s="4" t="s">
        <v>87</v>
      </c>
      <c r="B651" s="4" t="s">
        <v>95</v>
      </c>
      <c r="C651" s="6" t="n">
        <v>35</v>
      </c>
    </row>
    <row r="652" spans="1:4">
      <c r="A652" s="4" t="s">
        <v>89</v>
      </c>
      <c r="B652" s="4" t="s">
        <v>96</v>
      </c>
      <c r="C652" s="6" t="n">
        <v>120</v>
      </c>
    </row>
    <row r="653" spans="1:4">
      <c r="A653" s="4" t="s">
        <v>91</v>
      </c>
      <c r="B653" s="4" t="s">
        <v>97</v>
      </c>
      <c r="C653" s="6" t="n">
        <v>214</v>
      </c>
    </row>
    <row r="654" spans="1:4">
      <c r="A654" s="4" t="s">
        <v>93</v>
      </c>
      <c r="B654" s="4" t="s">
        <v>98</v>
      </c>
      <c r="C654" s="5" t="n">
        <v>488</v>
      </c>
    </row>
    <row r="655" spans="1:4">
      <c r="A655" s="4" t="s">
        <v>250</v>
      </c>
    </row>
    <row r="656" spans="1:4">
      <c r="A656" s="3" t="s">
        <v>3</v>
      </c>
      <c r="B656" s="4" t="s">
        <v>4</v>
      </c>
    </row>
    <row r="657" spans="1:4">
      <c r="A657" s="4" t="s">
        <v>33</v>
      </c>
      <c r="B657" s="4" t="s">
        <v>34</v>
      </c>
      <c r="C657" s="4" t="s">
        <v>251</v>
      </c>
    </row>
    <row r="658" spans="1:4">
      <c r="A658" s="4" t="s">
        <v>37</v>
      </c>
      <c r="B658" s="4" t="s">
        <v>38</v>
      </c>
      <c r="C658" s="4" t="s">
        <v>39</v>
      </c>
    </row>
    <row r="659" spans="1:4">
      <c r="A659" s="4" t="s">
        <v>40</v>
      </c>
      <c r="B659" s="4" t="s">
        <v>41</v>
      </c>
      <c r="C659" s="4" t="s">
        <v>112</v>
      </c>
    </row>
    <row r="660" spans="1:4">
      <c r="A660" s="4" t="s">
        <v>43</v>
      </c>
      <c r="B660" s="4" t="s">
        <v>44</v>
      </c>
      <c r="C660" s="4" t="s">
        <v>113</v>
      </c>
    </row>
    <row r="661" spans="1:4">
      <c r="A661" s="4" t="s">
        <v>46</v>
      </c>
      <c r="B661" s="4" t="s">
        <v>47</v>
      </c>
      <c r="C661" s="4" t="s">
        <v>48</v>
      </c>
    </row>
    <row r="662" spans="1:4">
      <c r="A662" s="4" t="s">
        <v>49</v>
      </c>
      <c r="B662" s="4" t="s">
        <v>50</v>
      </c>
      <c r="C662" s="4" t="s">
        <v>114</v>
      </c>
    </row>
    <row r="663" spans="1:4">
      <c r="A663" s="4" t="s">
        <v>52</v>
      </c>
      <c r="B663" s="4" t="s">
        <v>53</v>
      </c>
      <c r="C663" s="4" t="s">
        <v>229</v>
      </c>
    </row>
    <row r="664" spans="1:4">
      <c r="A664" s="4" t="s">
        <v>55</v>
      </c>
      <c r="B664" s="4" t="s">
        <v>56</v>
      </c>
      <c r="C664" s="4" t="s">
        <v>229</v>
      </c>
    </row>
    <row r="665" spans="1:4">
      <c r="A665" s="4" t="s">
        <v>252</v>
      </c>
    </row>
    <row r="666" spans="1:4">
      <c r="A666" s="3" t="s">
        <v>3</v>
      </c>
      <c r="B666" s="4" t="s">
        <v>4</v>
      </c>
    </row>
    <row r="667" spans="1:4">
      <c r="A667" s="4" t="s">
        <v>59</v>
      </c>
      <c r="B667" s="4" t="s">
        <v>60</v>
      </c>
      <c r="C667" s="4" t="s">
        <v>140</v>
      </c>
      <c r="D667" s="4" t="s">
        <v>117</v>
      </c>
    </row>
    <row r="668" spans="1:4">
      <c r="A668" s="4" t="s">
        <v>63</v>
      </c>
      <c r="B668" s="4" t="s">
        <v>64</v>
      </c>
      <c r="C668" s="4" t="s">
        <v>116</v>
      </c>
    </row>
    <row r="669" spans="1:4">
      <c r="A669" s="4" t="s">
        <v>66</v>
      </c>
      <c r="B669" s="4" t="s">
        <v>67</v>
      </c>
      <c r="C669" s="4" t="s">
        <v>65</v>
      </c>
    </row>
    <row r="670" spans="1:4">
      <c r="A670" s="4" t="s">
        <v>68</v>
      </c>
      <c r="B670" s="4" t="s">
        <v>69</v>
      </c>
      <c r="C670" s="4" t="s">
        <v>182</v>
      </c>
      <c r="D670" s="4" t="s">
        <v>62</v>
      </c>
    </row>
    <row r="671" spans="1:4">
      <c r="A671" s="4" t="s">
        <v>71</v>
      </c>
      <c r="B671" s="4" t="s">
        <v>72</v>
      </c>
      <c r="C671" s="4" t="s">
        <v>183</v>
      </c>
    </row>
    <row r="672" spans="1:4">
      <c r="A672" s="4" t="s">
        <v>77</v>
      </c>
      <c r="B672" s="4" t="s">
        <v>78</v>
      </c>
      <c r="C672" s="4" t="s">
        <v>165</v>
      </c>
    </row>
    <row r="673" spans="1:4">
      <c r="A673" s="4" t="s">
        <v>80</v>
      </c>
      <c r="B673" s="4" t="s">
        <v>81</v>
      </c>
      <c r="C673" s="4" t="s">
        <v>253</v>
      </c>
      <c r="D673" s="4" t="s">
        <v>243</v>
      </c>
    </row>
    <row r="674" spans="1:4">
      <c r="A674" s="4" t="s">
        <v>84</v>
      </c>
      <c r="B674" s="4" t="s">
        <v>85</v>
      </c>
      <c r="C674" s="4" t="s">
        <v>244</v>
      </c>
      <c r="D674" s="4" t="s">
        <v>243</v>
      </c>
    </row>
    <row r="675" spans="1:4">
      <c r="A675" s="4" t="s">
        <v>87</v>
      </c>
      <c r="B675" s="4" t="s">
        <v>88</v>
      </c>
      <c r="C675" s="5" t="n">
        <v>111</v>
      </c>
    </row>
    <row r="676" spans="1:4">
      <c r="A676" s="4" t="s">
        <v>89</v>
      </c>
      <c r="B676" s="4" t="s">
        <v>90</v>
      </c>
      <c r="C676" s="6" t="n">
        <v>364</v>
      </c>
    </row>
    <row r="677" spans="1:4">
      <c r="A677" s="4" t="s">
        <v>91</v>
      </c>
      <c r="B677" s="4" t="s">
        <v>92</v>
      </c>
      <c r="C677" s="6" t="n">
        <v>636</v>
      </c>
    </row>
    <row r="678" spans="1:4">
      <c r="A678" s="4" t="s">
        <v>93</v>
      </c>
      <c r="B678" s="4" t="s">
        <v>94</v>
      </c>
      <c r="C678" s="6" t="n">
        <v>1413</v>
      </c>
    </row>
    <row r="679" spans="1:4">
      <c r="A679" s="4" t="s">
        <v>87</v>
      </c>
      <c r="B679" s="4" t="s">
        <v>95</v>
      </c>
      <c r="C679" s="6" t="n">
        <v>111</v>
      </c>
    </row>
    <row r="680" spans="1:4">
      <c r="A680" s="4" t="s">
        <v>89</v>
      </c>
      <c r="B680" s="4" t="s">
        <v>96</v>
      </c>
      <c r="C680" s="6" t="n">
        <v>364</v>
      </c>
    </row>
    <row r="681" spans="1:4">
      <c r="A681" s="4" t="s">
        <v>91</v>
      </c>
      <c r="B681" s="4" t="s">
        <v>97</v>
      </c>
      <c r="C681" s="6" t="n">
        <v>636</v>
      </c>
    </row>
    <row r="682" spans="1:4">
      <c r="A682" s="4" t="s">
        <v>93</v>
      </c>
      <c r="B682" s="4" t="s">
        <v>98</v>
      </c>
      <c r="C682" s="5" t="n">
        <v>1413</v>
      </c>
    </row>
    <row r="683" spans="1:4">
      <c r="A683" s="4" t="s">
        <v>254</v>
      </c>
    </row>
    <row r="684" spans="1:4">
      <c r="A684" s="3" t="s">
        <v>3</v>
      </c>
      <c r="B684" s="4" t="s">
        <v>4</v>
      </c>
    </row>
    <row r="685" spans="1:4">
      <c r="A685" s="4" t="s">
        <v>59</v>
      </c>
      <c r="B685" s="4" t="s">
        <v>60</v>
      </c>
      <c r="C685" s="4" t="s">
        <v>140</v>
      </c>
      <c r="D685" s="4" t="s">
        <v>117</v>
      </c>
    </row>
    <row r="686" spans="1:4">
      <c r="A686" s="4" t="s">
        <v>63</v>
      </c>
      <c r="B686" s="4" t="s">
        <v>64</v>
      </c>
      <c r="C686" s="4" t="s">
        <v>107</v>
      </c>
    </row>
    <row r="687" spans="1:4">
      <c r="A687" s="4" t="s">
        <v>66</v>
      </c>
      <c r="B687" s="4" t="s">
        <v>67</v>
      </c>
      <c r="C687" s="4" t="s">
        <v>150</v>
      </c>
    </row>
    <row r="688" spans="1:4">
      <c r="A688" s="4" t="s">
        <v>68</v>
      </c>
      <c r="B688" s="4" t="s">
        <v>69</v>
      </c>
      <c r="C688" s="4" t="s">
        <v>76</v>
      </c>
      <c r="D688" s="4" t="s">
        <v>62</v>
      </c>
    </row>
    <row r="689" spans="1:4">
      <c r="A689" s="4" t="s">
        <v>71</v>
      </c>
      <c r="B689" s="4" t="s">
        <v>72</v>
      </c>
      <c r="C689" s="4" t="s">
        <v>118</v>
      </c>
    </row>
    <row r="690" spans="1:4">
      <c r="A690" s="4" t="s">
        <v>77</v>
      </c>
      <c r="B690" s="4" t="s">
        <v>78</v>
      </c>
      <c r="C690" s="4" t="s">
        <v>255</v>
      </c>
    </row>
    <row r="691" spans="1:4">
      <c r="A691" s="4" t="s">
        <v>80</v>
      </c>
      <c r="B691" s="4" t="s">
        <v>81</v>
      </c>
      <c r="C691" s="4" t="s">
        <v>143</v>
      </c>
      <c r="D691" s="4" t="s">
        <v>243</v>
      </c>
    </row>
    <row r="692" spans="1:4">
      <c r="A692" s="4" t="s">
        <v>84</v>
      </c>
      <c r="B692" s="4" t="s">
        <v>85</v>
      </c>
      <c r="C692" s="4" t="s">
        <v>246</v>
      </c>
      <c r="D692" s="4" t="s">
        <v>243</v>
      </c>
    </row>
    <row r="693" spans="1:4">
      <c r="A693" s="4" t="s">
        <v>87</v>
      </c>
      <c r="B693" s="4" t="s">
        <v>88</v>
      </c>
      <c r="C693" s="5" t="n">
        <v>45</v>
      </c>
    </row>
    <row r="694" spans="1:4">
      <c r="A694" s="4" t="s">
        <v>89</v>
      </c>
      <c r="B694" s="4" t="s">
        <v>90</v>
      </c>
      <c r="C694" s="6" t="n">
        <v>156</v>
      </c>
    </row>
    <row r="695" spans="1:4">
      <c r="A695" s="4" t="s">
        <v>91</v>
      </c>
      <c r="B695" s="4" t="s">
        <v>92</v>
      </c>
      <c r="C695" s="6" t="n">
        <v>278</v>
      </c>
    </row>
    <row r="696" spans="1:4">
      <c r="A696" s="4" t="s">
        <v>93</v>
      </c>
      <c r="B696" s="4" t="s">
        <v>94</v>
      </c>
      <c r="C696" s="6" t="n">
        <v>634</v>
      </c>
    </row>
    <row r="697" spans="1:4">
      <c r="A697" s="4" t="s">
        <v>87</v>
      </c>
      <c r="B697" s="4" t="s">
        <v>95</v>
      </c>
      <c r="C697" s="6" t="n">
        <v>45</v>
      </c>
    </row>
    <row r="698" spans="1:4">
      <c r="A698" s="4" t="s">
        <v>89</v>
      </c>
      <c r="B698" s="4" t="s">
        <v>96</v>
      </c>
      <c r="C698" s="6" t="n">
        <v>156</v>
      </c>
    </row>
    <row r="699" spans="1:4">
      <c r="A699" s="4" t="s">
        <v>91</v>
      </c>
      <c r="B699" s="4" t="s">
        <v>97</v>
      </c>
      <c r="C699" s="6" t="n">
        <v>278</v>
      </c>
    </row>
    <row r="700" spans="1:4">
      <c r="A700" s="4" t="s">
        <v>93</v>
      </c>
      <c r="B700" s="4" t="s">
        <v>98</v>
      </c>
      <c r="C700" s="5" t="n">
        <v>634</v>
      </c>
    </row>
    <row r="701" spans="1:4">
      <c r="A701" s="4" t="s">
        <v>256</v>
      </c>
    </row>
    <row r="702" spans="1:4">
      <c r="A702" s="3" t="s">
        <v>3</v>
      </c>
      <c r="B702" s="4" t="s">
        <v>4</v>
      </c>
    </row>
    <row r="703" spans="1:4">
      <c r="A703" s="4" t="s">
        <v>59</v>
      </c>
      <c r="B703" s="4" t="s">
        <v>60</v>
      </c>
      <c r="C703" s="4" t="s">
        <v>140</v>
      </c>
      <c r="D703" s="4" t="s">
        <v>117</v>
      </c>
    </row>
    <row r="704" spans="1:4">
      <c r="A704" s="4" t="s">
        <v>63</v>
      </c>
      <c r="B704" s="4" t="s">
        <v>64</v>
      </c>
      <c r="C704" s="4" t="s">
        <v>107</v>
      </c>
    </row>
    <row r="705" spans="1:4">
      <c r="A705" s="4" t="s">
        <v>66</v>
      </c>
      <c r="B705" s="4" t="s">
        <v>67</v>
      </c>
      <c r="C705" s="4" t="s">
        <v>107</v>
      </c>
    </row>
    <row r="706" spans="1:4">
      <c r="A706" s="4" t="s">
        <v>68</v>
      </c>
      <c r="B706" s="4" t="s">
        <v>69</v>
      </c>
      <c r="C706" s="4" t="s">
        <v>76</v>
      </c>
      <c r="D706" s="4" t="s">
        <v>62</v>
      </c>
    </row>
    <row r="707" spans="1:4">
      <c r="A707" s="4" t="s">
        <v>71</v>
      </c>
      <c r="B707" s="4" t="s">
        <v>72</v>
      </c>
      <c r="C707" s="4" t="s">
        <v>76</v>
      </c>
    </row>
    <row r="708" spans="1:4">
      <c r="A708" s="4" t="s">
        <v>77</v>
      </c>
      <c r="B708" s="4" t="s">
        <v>78</v>
      </c>
      <c r="C708" s="4" t="s">
        <v>102</v>
      </c>
    </row>
    <row r="709" spans="1:4">
      <c r="A709" s="4" t="s">
        <v>80</v>
      </c>
      <c r="B709" s="4" t="s">
        <v>81</v>
      </c>
      <c r="C709" s="4" t="s">
        <v>143</v>
      </c>
      <c r="D709" s="4" t="s">
        <v>243</v>
      </c>
    </row>
    <row r="710" spans="1:4">
      <c r="A710" s="4" t="s">
        <v>84</v>
      </c>
      <c r="B710" s="4" t="s">
        <v>85</v>
      </c>
      <c r="C710" s="4" t="s">
        <v>216</v>
      </c>
      <c r="D710" s="4" t="s">
        <v>243</v>
      </c>
    </row>
    <row r="711" spans="1:4">
      <c r="A711" s="4" t="s">
        <v>87</v>
      </c>
      <c r="B711" s="4" t="s">
        <v>88</v>
      </c>
      <c r="C711" s="5" t="n">
        <v>35</v>
      </c>
    </row>
    <row r="712" spans="1:4">
      <c r="A712" s="4" t="s">
        <v>89</v>
      </c>
      <c r="B712" s="4" t="s">
        <v>90</v>
      </c>
      <c r="C712" s="6" t="n">
        <v>125</v>
      </c>
    </row>
    <row r="713" spans="1:4">
      <c r="A713" s="4" t="s">
        <v>91</v>
      </c>
      <c r="B713" s="4" t="s">
        <v>92</v>
      </c>
      <c r="C713" s="6" t="n">
        <v>223</v>
      </c>
    </row>
    <row r="714" spans="1:4">
      <c r="A714" s="4" t="s">
        <v>93</v>
      </c>
      <c r="B714" s="4" t="s">
        <v>94</v>
      </c>
      <c r="C714" s="6" t="n">
        <v>511</v>
      </c>
    </row>
    <row r="715" spans="1:4">
      <c r="A715" s="4" t="s">
        <v>87</v>
      </c>
      <c r="B715" s="4" t="s">
        <v>95</v>
      </c>
      <c r="C715" s="6" t="n">
        <v>35</v>
      </c>
    </row>
    <row r="716" spans="1:4">
      <c r="A716" s="4" t="s">
        <v>89</v>
      </c>
      <c r="B716" s="4" t="s">
        <v>96</v>
      </c>
      <c r="C716" s="6" t="n">
        <v>125</v>
      </c>
    </row>
    <row r="717" spans="1:4">
      <c r="A717" s="4" t="s">
        <v>91</v>
      </c>
      <c r="B717" s="4" t="s">
        <v>97</v>
      </c>
      <c r="C717" s="6" t="n">
        <v>223</v>
      </c>
    </row>
    <row r="718" spans="1:4">
      <c r="A718" s="4" t="s">
        <v>93</v>
      </c>
      <c r="B718" s="4" t="s">
        <v>98</v>
      </c>
      <c r="C718" s="5" t="n">
        <v>511</v>
      </c>
    </row>
    <row r="719" spans="1:4">
      <c r="A719" s="4" t="s">
        <v>257</v>
      </c>
    </row>
    <row r="720" spans="1:4">
      <c r="A720" s="3" t="s">
        <v>3</v>
      </c>
      <c r="B720" s="4" t="s">
        <v>4</v>
      </c>
    </row>
    <row r="721" spans="1:4">
      <c r="A721" s="4" t="s">
        <v>33</v>
      </c>
      <c r="B721" s="4" t="s">
        <v>34</v>
      </c>
      <c r="C721" s="4" t="s">
        <v>258</v>
      </c>
    </row>
    <row r="722" spans="1:4">
      <c r="A722" s="4" t="s">
        <v>37</v>
      </c>
      <c r="B722" s="4" t="s">
        <v>38</v>
      </c>
      <c r="C722" s="4" t="s">
        <v>39</v>
      </c>
    </row>
    <row r="723" spans="1:4">
      <c r="A723" s="4" t="s">
        <v>40</v>
      </c>
      <c r="B723" s="4" t="s">
        <v>41</v>
      </c>
      <c r="C723" s="4" t="s">
        <v>112</v>
      </c>
    </row>
    <row r="724" spans="1:4">
      <c r="A724" s="4" t="s">
        <v>43</v>
      </c>
      <c r="B724" s="4" t="s">
        <v>44</v>
      </c>
      <c r="C724" s="4" t="s">
        <v>113</v>
      </c>
    </row>
    <row r="725" spans="1:4">
      <c r="A725" s="4" t="s">
        <v>46</v>
      </c>
      <c r="B725" s="4" t="s">
        <v>47</v>
      </c>
      <c r="C725" s="4" t="s">
        <v>48</v>
      </c>
    </row>
    <row r="726" spans="1:4">
      <c r="A726" s="4" t="s">
        <v>49</v>
      </c>
      <c r="B726" s="4" t="s">
        <v>50</v>
      </c>
      <c r="C726" s="4" t="s">
        <v>114</v>
      </c>
    </row>
    <row r="727" spans="1:4">
      <c r="A727" s="4" t="s">
        <v>52</v>
      </c>
      <c r="B727" s="4" t="s">
        <v>53</v>
      </c>
      <c r="C727" s="4" t="s">
        <v>229</v>
      </c>
    </row>
    <row r="728" spans="1:4">
      <c r="A728" s="4" t="s">
        <v>55</v>
      </c>
      <c r="B728" s="4" t="s">
        <v>56</v>
      </c>
      <c r="C728" s="4" t="s">
        <v>229</v>
      </c>
    </row>
    <row r="729" spans="1:4">
      <c r="A729" s="4" t="s">
        <v>259</v>
      </c>
    </row>
    <row r="730" spans="1:4">
      <c r="A730" s="3" t="s">
        <v>3</v>
      </c>
      <c r="B730" s="4" t="s">
        <v>4</v>
      </c>
    </row>
    <row r="731" spans="1:4">
      <c r="A731" s="4" t="s">
        <v>59</v>
      </c>
      <c r="B731" s="4" t="s">
        <v>60</v>
      </c>
      <c r="C731" s="4" t="s">
        <v>140</v>
      </c>
      <c r="D731" s="4" t="s">
        <v>117</v>
      </c>
    </row>
    <row r="732" spans="1:4">
      <c r="A732" s="4" t="s">
        <v>63</v>
      </c>
      <c r="B732" s="4" t="s">
        <v>64</v>
      </c>
      <c r="C732" s="4" t="s">
        <v>116</v>
      </c>
    </row>
    <row r="733" spans="1:4">
      <c r="A733" s="4" t="s">
        <v>66</v>
      </c>
      <c r="B733" s="4" t="s">
        <v>67</v>
      </c>
      <c r="C733" s="4" t="s">
        <v>65</v>
      </c>
    </row>
    <row r="734" spans="1:4">
      <c r="A734" s="4" t="s">
        <v>68</v>
      </c>
      <c r="B734" s="4" t="s">
        <v>69</v>
      </c>
      <c r="C734" s="4" t="s">
        <v>183</v>
      </c>
      <c r="D734" s="4" t="s">
        <v>62</v>
      </c>
    </row>
    <row r="735" spans="1:4">
      <c r="A735" s="4" t="s">
        <v>71</v>
      </c>
      <c r="B735" s="4" t="s">
        <v>72</v>
      </c>
      <c r="C735" s="4" t="s">
        <v>260</v>
      </c>
    </row>
    <row r="736" spans="1:4">
      <c r="A736" s="4" t="s">
        <v>77</v>
      </c>
      <c r="B736" s="4" t="s">
        <v>78</v>
      </c>
      <c r="C736" s="4" t="s">
        <v>261</v>
      </c>
    </row>
    <row r="737" spans="1:4">
      <c r="A737" s="4" t="s">
        <v>80</v>
      </c>
      <c r="B737" s="4" t="s">
        <v>81</v>
      </c>
      <c r="C737" s="4" t="s">
        <v>262</v>
      </c>
      <c r="D737" s="4" t="s">
        <v>243</v>
      </c>
    </row>
    <row r="738" spans="1:4">
      <c r="A738" s="4" t="s">
        <v>84</v>
      </c>
      <c r="B738" s="4" t="s">
        <v>85</v>
      </c>
      <c r="C738" s="4" t="s">
        <v>244</v>
      </c>
      <c r="D738" s="4" t="s">
        <v>243</v>
      </c>
    </row>
    <row r="739" spans="1:4">
      <c r="A739" s="4" t="s">
        <v>87</v>
      </c>
      <c r="B739" s="4" t="s">
        <v>88</v>
      </c>
      <c r="C739" s="5" t="n">
        <v>111</v>
      </c>
    </row>
    <row r="740" spans="1:4">
      <c r="A740" s="4" t="s">
        <v>89</v>
      </c>
      <c r="B740" s="4" t="s">
        <v>90</v>
      </c>
      <c r="C740" s="6" t="n">
        <v>417</v>
      </c>
    </row>
    <row r="741" spans="1:4">
      <c r="A741" s="4" t="s">
        <v>91</v>
      </c>
      <c r="B741" s="4" t="s">
        <v>92</v>
      </c>
      <c r="C741" s="6" t="n">
        <v>745</v>
      </c>
    </row>
    <row r="742" spans="1:4">
      <c r="A742" s="4" t="s">
        <v>93</v>
      </c>
      <c r="B742" s="4" t="s">
        <v>94</v>
      </c>
      <c r="C742" s="6" t="n">
        <v>1674</v>
      </c>
    </row>
    <row r="743" spans="1:4">
      <c r="A743" s="4" t="s">
        <v>87</v>
      </c>
      <c r="B743" s="4" t="s">
        <v>95</v>
      </c>
      <c r="C743" s="6" t="n">
        <v>111</v>
      </c>
    </row>
    <row r="744" spans="1:4">
      <c r="A744" s="4" t="s">
        <v>89</v>
      </c>
      <c r="B744" s="4" t="s">
        <v>96</v>
      </c>
      <c r="C744" s="6" t="n">
        <v>417</v>
      </c>
    </row>
    <row r="745" spans="1:4">
      <c r="A745" s="4" t="s">
        <v>91</v>
      </c>
      <c r="B745" s="4" t="s">
        <v>97</v>
      </c>
      <c r="C745" s="6" t="n">
        <v>745</v>
      </c>
    </row>
    <row r="746" spans="1:4">
      <c r="A746" s="4" t="s">
        <v>93</v>
      </c>
      <c r="B746" s="4" t="s">
        <v>98</v>
      </c>
      <c r="C746" s="5" t="n">
        <v>1674</v>
      </c>
    </row>
    <row r="747" spans="1:4">
      <c r="A747" s="4" t="s">
        <v>263</v>
      </c>
    </row>
    <row r="748" spans="1:4">
      <c r="A748" s="3" t="s">
        <v>3</v>
      </c>
      <c r="B748" s="4" t="s">
        <v>4</v>
      </c>
    </row>
    <row r="749" spans="1:4">
      <c r="A749" s="4" t="s">
        <v>59</v>
      </c>
      <c r="B749" s="4" t="s">
        <v>60</v>
      </c>
      <c r="C749" s="4" t="s">
        <v>140</v>
      </c>
      <c r="D749" s="4" t="s">
        <v>117</v>
      </c>
    </row>
    <row r="750" spans="1:4">
      <c r="A750" s="4" t="s">
        <v>63</v>
      </c>
      <c r="B750" s="4" t="s">
        <v>64</v>
      </c>
      <c r="C750" s="4" t="s">
        <v>107</v>
      </c>
    </row>
    <row r="751" spans="1:4">
      <c r="A751" s="4" t="s">
        <v>66</v>
      </c>
      <c r="B751" s="4" t="s">
        <v>67</v>
      </c>
      <c r="C751" s="4" t="s">
        <v>150</v>
      </c>
    </row>
    <row r="752" spans="1:4">
      <c r="A752" s="4" t="s">
        <v>68</v>
      </c>
      <c r="B752" s="4" t="s">
        <v>69</v>
      </c>
      <c r="C752" s="4" t="s">
        <v>182</v>
      </c>
      <c r="D752" s="4" t="s">
        <v>62</v>
      </c>
    </row>
    <row r="753" spans="1:4">
      <c r="A753" s="4" t="s">
        <v>71</v>
      </c>
      <c r="B753" s="4" t="s">
        <v>72</v>
      </c>
      <c r="C753" s="4" t="s">
        <v>70</v>
      </c>
    </row>
    <row r="754" spans="1:4">
      <c r="A754" s="4" t="s">
        <v>77</v>
      </c>
      <c r="B754" s="4" t="s">
        <v>78</v>
      </c>
      <c r="C754" s="4" t="s">
        <v>264</v>
      </c>
    </row>
    <row r="755" spans="1:4">
      <c r="A755" s="4" t="s">
        <v>80</v>
      </c>
      <c r="B755" s="4" t="s">
        <v>81</v>
      </c>
      <c r="C755" s="4" t="s">
        <v>253</v>
      </c>
      <c r="D755" s="4" t="s">
        <v>243</v>
      </c>
    </row>
    <row r="756" spans="1:4">
      <c r="A756" s="4" t="s">
        <v>84</v>
      </c>
      <c r="B756" s="4" t="s">
        <v>85</v>
      </c>
      <c r="C756" s="4" t="s">
        <v>246</v>
      </c>
      <c r="D756" s="4" t="s">
        <v>243</v>
      </c>
    </row>
    <row r="757" spans="1:4">
      <c r="A757" s="4" t="s">
        <v>87</v>
      </c>
      <c r="B757" s="4" t="s">
        <v>88</v>
      </c>
      <c r="C757" s="5" t="n">
        <v>45</v>
      </c>
    </row>
    <row r="758" spans="1:4">
      <c r="A758" s="4" t="s">
        <v>89</v>
      </c>
      <c r="B758" s="4" t="s">
        <v>90</v>
      </c>
      <c r="C758" s="6" t="n">
        <v>159</v>
      </c>
    </row>
    <row r="759" spans="1:4">
      <c r="A759" s="4" t="s">
        <v>91</v>
      </c>
      <c r="B759" s="4" t="s">
        <v>92</v>
      </c>
      <c r="C759" s="6" t="n">
        <v>283</v>
      </c>
    </row>
    <row r="760" spans="1:4">
      <c r="A760" s="4" t="s">
        <v>93</v>
      </c>
      <c r="B760" s="4" t="s">
        <v>94</v>
      </c>
      <c r="C760" s="6" t="n">
        <v>645</v>
      </c>
    </row>
    <row r="761" spans="1:4">
      <c r="A761" s="4" t="s">
        <v>87</v>
      </c>
      <c r="B761" s="4" t="s">
        <v>95</v>
      </c>
      <c r="C761" s="6" t="n">
        <v>45</v>
      </c>
    </row>
    <row r="762" spans="1:4">
      <c r="A762" s="4" t="s">
        <v>89</v>
      </c>
      <c r="B762" s="4" t="s">
        <v>96</v>
      </c>
      <c r="C762" s="6" t="n">
        <v>159</v>
      </c>
    </row>
    <row r="763" spans="1:4">
      <c r="A763" s="4" t="s">
        <v>91</v>
      </c>
      <c r="B763" s="4" t="s">
        <v>97</v>
      </c>
      <c r="C763" s="6" t="n">
        <v>283</v>
      </c>
    </row>
    <row r="764" spans="1:4">
      <c r="A764" s="4" t="s">
        <v>93</v>
      </c>
      <c r="B764" s="4" t="s">
        <v>98</v>
      </c>
      <c r="C764" s="5" t="n">
        <v>645</v>
      </c>
    </row>
    <row r="765" spans="1:4">
      <c r="A765" s="4" t="s">
        <v>265</v>
      </c>
    </row>
    <row r="766" spans="1:4">
      <c r="A766" s="3" t="s">
        <v>3</v>
      </c>
      <c r="B766" s="4" t="s">
        <v>4</v>
      </c>
    </row>
    <row r="767" spans="1:4">
      <c r="A767" s="4" t="s">
        <v>59</v>
      </c>
      <c r="B767" s="4" t="s">
        <v>60</v>
      </c>
      <c r="C767" s="4" t="s">
        <v>140</v>
      </c>
      <c r="D767" s="4" t="s">
        <v>117</v>
      </c>
    </row>
    <row r="768" spans="1:4">
      <c r="A768" s="4" t="s">
        <v>63</v>
      </c>
      <c r="B768" s="4" t="s">
        <v>64</v>
      </c>
      <c r="C768" s="4" t="s">
        <v>107</v>
      </c>
    </row>
    <row r="769" spans="1:4">
      <c r="A769" s="4" t="s">
        <v>66</v>
      </c>
      <c r="B769" s="4" t="s">
        <v>67</v>
      </c>
      <c r="C769" s="4" t="s">
        <v>107</v>
      </c>
    </row>
    <row r="770" spans="1:4">
      <c r="A770" s="4" t="s">
        <v>68</v>
      </c>
      <c r="B770" s="4" t="s">
        <v>69</v>
      </c>
      <c r="C770" s="4" t="s">
        <v>182</v>
      </c>
      <c r="D770" s="4" t="s">
        <v>62</v>
      </c>
    </row>
    <row r="771" spans="1:4">
      <c r="A771" s="4" t="s">
        <v>71</v>
      </c>
      <c r="B771" s="4" t="s">
        <v>72</v>
      </c>
      <c r="C771" s="4" t="s">
        <v>182</v>
      </c>
    </row>
    <row r="772" spans="1:4">
      <c r="A772" s="4" t="s">
        <v>77</v>
      </c>
      <c r="B772" s="4" t="s">
        <v>78</v>
      </c>
      <c r="C772" s="4" t="s">
        <v>266</v>
      </c>
    </row>
    <row r="773" spans="1:4">
      <c r="A773" s="4" t="s">
        <v>80</v>
      </c>
      <c r="B773" s="4" t="s">
        <v>81</v>
      </c>
      <c r="C773" s="4" t="s">
        <v>253</v>
      </c>
      <c r="D773" s="4" t="s">
        <v>243</v>
      </c>
    </row>
    <row r="774" spans="1:4">
      <c r="A774" s="4" t="s">
        <v>84</v>
      </c>
      <c r="B774" s="4" t="s">
        <v>85</v>
      </c>
      <c r="C774" s="4" t="s">
        <v>216</v>
      </c>
      <c r="D774" s="4" t="s">
        <v>243</v>
      </c>
    </row>
    <row r="775" spans="1:4">
      <c r="A775" s="4" t="s">
        <v>87</v>
      </c>
      <c r="B775" s="4" t="s">
        <v>88</v>
      </c>
      <c r="C775" s="5" t="n">
        <v>35</v>
      </c>
    </row>
    <row r="776" spans="1:4">
      <c r="A776" s="4" t="s">
        <v>89</v>
      </c>
      <c r="B776" s="4" t="s">
        <v>90</v>
      </c>
      <c r="C776" s="6" t="n">
        <v>127</v>
      </c>
    </row>
    <row r="777" spans="1:4">
      <c r="A777" s="4" t="s">
        <v>91</v>
      </c>
      <c r="B777" s="4" t="s">
        <v>92</v>
      </c>
      <c r="C777" s="6" t="n">
        <v>227</v>
      </c>
    </row>
    <row r="778" spans="1:4">
      <c r="A778" s="4" t="s">
        <v>93</v>
      </c>
      <c r="B778" s="4" t="s">
        <v>94</v>
      </c>
      <c r="C778" s="6" t="n">
        <v>522</v>
      </c>
    </row>
    <row r="779" spans="1:4">
      <c r="A779" s="4" t="s">
        <v>87</v>
      </c>
      <c r="B779" s="4" t="s">
        <v>95</v>
      </c>
      <c r="C779" s="6" t="n">
        <v>35</v>
      </c>
    </row>
    <row r="780" spans="1:4">
      <c r="A780" s="4" t="s">
        <v>89</v>
      </c>
      <c r="B780" s="4" t="s">
        <v>96</v>
      </c>
      <c r="C780" s="6" t="n">
        <v>127</v>
      </c>
    </row>
    <row r="781" spans="1:4">
      <c r="A781" s="4" t="s">
        <v>91</v>
      </c>
      <c r="B781" s="4" t="s">
        <v>97</v>
      </c>
      <c r="C781" s="6" t="n">
        <v>227</v>
      </c>
    </row>
    <row r="782" spans="1:4">
      <c r="A782" s="4" t="s">
        <v>93</v>
      </c>
      <c r="B782" s="4" t="s">
        <v>98</v>
      </c>
      <c r="C782" s="5" t="n">
        <v>522</v>
      </c>
    </row>
    <row r="783" spans="1:4">
      <c r="A783" s="4" t="s">
        <v>267</v>
      </c>
    </row>
    <row r="784" spans="1:4">
      <c r="A784" s="3" t="s">
        <v>3</v>
      </c>
      <c r="B784" s="4" t="s">
        <v>4</v>
      </c>
    </row>
    <row r="785" spans="1:4">
      <c r="A785" s="4" t="s">
        <v>33</v>
      </c>
      <c r="B785" s="4" t="s">
        <v>34</v>
      </c>
      <c r="C785" s="4" t="s">
        <v>268</v>
      </c>
    </row>
    <row r="786" spans="1:4">
      <c r="A786" s="4" t="s">
        <v>37</v>
      </c>
      <c r="B786" s="4" t="s">
        <v>38</v>
      </c>
      <c r="C786" s="4" t="s">
        <v>39</v>
      </c>
    </row>
    <row r="787" spans="1:4">
      <c r="A787" s="4" t="s">
        <v>40</v>
      </c>
      <c r="B787" s="4" t="s">
        <v>41</v>
      </c>
      <c r="C787" s="4" t="s">
        <v>112</v>
      </c>
    </row>
    <row r="788" spans="1:4">
      <c r="A788" s="4" t="s">
        <v>43</v>
      </c>
      <c r="B788" s="4" t="s">
        <v>44</v>
      </c>
      <c r="C788" s="4" t="s">
        <v>113</v>
      </c>
    </row>
    <row r="789" spans="1:4">
      <c r="A789" s="4" t="s">
        <v>46</v>
      </c>
      <c r="B789" s="4" t="s">
        <v>47</v>
      </c>
      <c r="C789" s="4" t="s">
        <v>48</v>
      </c>
    </row>
    <row r="790" spans="1:4">
      <c r="A790" s="4" t="s">
        <v>49</v>
      </c>
      <c r="B790" s="4" t="s">
        <v>50</v>
      </c>
      <c r="C790" s="4" t="s">
        <v>114</v>
      </c>
    </row>
    <row r="791" spans="1:4">
      <c r="A791" s="4" t="s">
        <v>52</v>
      </c>
      <c r="B791" s="4" t="s">
        <v>53</v>
      </c>
      <c r="C791" s="4" t="s">
        <v>229</v>
      </c>
    </row>
    <row r="792" spans="1:4">
      <c r="A792" s="4" t="s">
        <v>55</v>
      </c>
      <c r="B792" s="4" t="s">
        <v>56</v>
      </c>
      <c r="C792" s="4" t="s">
        <v>229</v>
      </c>
    </row>
    <row r="793" spans="1:4">
      <c r="A793" s="4" t="s">
        <v>269</v>
      </c>
    </row>
    <row r="794" spans="1:4">
      <c r="A794" s="3" t="s">
        <v>3</v>
      </c>
      <c r="B794" s="4" t="s">
        <v>4</v>
      </c>
    </row>
    <row r="795" spans="1:4">
      <c r="A795" s="4" t="s">
        <v>59</v>
      </c>
      <c r="B795" s="4" t="s">
        <v>60</v>
      </c>
      <c r="C795" s="4" t="s">
        <v>152</v>
      </c>
      <c r="D795" s="4" t="s">
        <v>117</v>
      </c>
    </row>
    <row r="796" spans="1:4">
      <c r="A796" s="4" t="s">
        <v>63</v>
      </c>
      <c r="B796" s="4" t="s">
        <v>64</v>
      </c>
      <c r="C796" s="4" t="s">
        <v>116</v>
      </c>
    </row>
    <row r="797" spans="1:4">
      <c r="A797" s="4" t="s">
        <v>196</v>
      </c>
      <c r="B797" s="4" t="s">
        <v>197</v>
      </c>
      <c r="C797" s="4" t="s">
        <v>136</v>
      </c>
    </row>
    <row r="798" spans="1:4">
      <c r="A798" s="4" t="s">
        <v>66</v>
      </c>
      <c r="B798" s="4" t="s">
        <v>67</v>
      </c>
      <c r="C798" s="4" t="s">
        <v>65</v>
      </c>
    </row>
    <row r="799" spans="1:4">
      <c r="A799" s="4" t="s">
        <v>68</v>
      </c>
      <c r="B799" s="4" t="s">
        <v>69</v>
      </c>
      <c r="C799" s="4" t="s">
        <v>182</v>
      </c>
      <c r="D799" s="4" t="s">
        <v>62</v>
      </c>
    </row>
    <row r="800" spans="1:4">
      <c r="A800" s="4" t="s">
        <v>71</v>
      </c>
      <c r="B800" s="4" t="s">
        <v>72</v>
      </c>
      <c r="C800" s="4" t="s">
        <v>121</v>
      </c>
    </row>
    <row r="801" spans="1:4">
      <c r="A801" s="4" t="s">
        <v>77</v>
      </c>
      <c r="B801" s="4" t="s">
        <v>78</v>
      </c>
      <c r="C801" s="4" t="s">
        <v>270</v>
      </c>
    </row>
    <row r="802" spans="1:4">
      <c r="A802" s="4" t="s">
        <v>80</v>
      </c>
      <c r="B802" s="4" t="s">
        <v>81</v>
      </c>
      <c r="C802" s="4" t="s">
        <v>143</v>
      </c>
      <c r="D802" s="4" t="s">
        <v>271</v>
      </c>
    </row>
    <row r="803" spans="1:4">
      <c r="A803" s="4" t="s">
        <v>84</v>
      </c>
      <c r="B803" s="4" t="s">
        <v>85</v>
      </c>
      <c r="C803" s="4" t="s">
        <v>272</v>
      </c>
      <c r="D803" s="4" t="s">
        <v>271</v>
      </c>
    </row>
    <row r="804" spans="1:4">
      <c r="A804" s="4" t="s">
        <v>87</v>
      </c>
      <c r="B804" s="4" t="s">
        <v>88</v>
      </c>
      <c r="C804" s="5" t="n">
        <v>233</v>
      </c>
    </row>
    <row r="805" spans="1:4">
      <c r="A805" s="4" t="s">
        <v>89</v>
      </c>
      <c r="B805" s="4" t="s">
        <v>90</v>
      </c>
      <c r="C805" s="6" t="n">
        <v>733</v>
      </c>
    </row>
    <row r="806" spans="1:4">
      <c r="A806" s="4" t="s">
        <v>91</v>
      </c>
      <c r="B806" s="4" t="s">
        <v>92</v>
      </c>
      <c r="C806" s="6" t="n">
        <v>1259</v>
      </c>
    </row>
    <row r="807" spans="1:4">
      <c r="A807" s="4" t="s">
        <v>93</v>
      </c>
      <c r="B807" s="4" t="s">
        <v>94</v>
      </c>
      <c r="C807" s="6" t="n">
        <v>2701</v>
      </c>
    </row>
    <row r="808" spans="1:4">
      <c r="A808" s="4" t="s">
        <v>87</v>
      </c>
      <c r="B808" s="4" t="s">
        <v>95</v>
      </c>
      <c r="C808" s="6" t="n">
        <v>233</v>
      </c>
    </row>
    <row r="809" spans="1:4">
      <c r="A809" s="4" t="s">
        <v>89</v>
      </c>
      <c r="B809" s="4" t="s">
        <v>96</v>
      </c>
      <c r="C809" s="6" t="n">
        <v>733</v>
      </c>
    </row>
    <row r="810" spans="1:4">
      <c r="A810" s="4" t="s">
        <v>91</v>
      </c>
      <c r="B810" s="4" t="s">
        <v>97</v>
      </c>
      <c r="C810" s="6" t="n">
        <v>1259</v>
      </c>
    </row>
    <row r="811" spans="1:4">
      <c r="A811" s="4" t="s">
        <v>93</v>
      </c>
      <c r="B811" s="4" t="s">
        <v>98</v>
      </c>
      <c r="C811" s="5" t="n">
        <v>2701</v>
      </c>
    </row>
    <row r="812" spans="1:4">
      <c r="A812" s="4" t="s">
        <v>273</v>
      </c>
    </row>
    <row r="813" spans="1:4">
      <c r="A813" s="3" t="s">
        <v>3</v>
      </c>
      <c r="B813" s="4" t="s">
        <v>4</v>
      </c>
    </row>
    <row r="814" spans="1:4">
      <c r="A814" s="4" t="s">
        <v>59</v>
      </c>
      <c r="B814" s="4" t="s">
        <v>60</v>
      </c>
      <c r="C814" s="4" t="s">
        <v>152</v>
      </c>
      <c r="D814" s="4" t="s">
        <v>117</v>
      </c>
    </row>
    <row r="815" spans="1:4">
      <c r="A815" s="4" t="s">
        <v>63</v>
      </c>
      <c r="B815" s="4" t="s">
        <v>64</v>
      </c>
      <c r="C815" s="4" t="s">
        <v>107</v>
      </c>
    </row>
    <row r="816" spans="1:4">
      <c r="A816" s="4" t="s">
        <v>196</v>
      </c>
      <c r="B816" s="4" t="s">
        <v>197</v>
      </c>
      <c r="C816" s="4" t="s">
        <v>136</v>
      </c>
    </row>
    <row r="817" spans="1:4">
      <c r="A817" s="4" t="s">
        <v>66</v>
      </c>
      <c r="B817" s="4" t="s">
        <v>67</v>
      </c>
      <c r="C817" s="4" t="s">
        <v>150</v>
      </c>
    </row>
    <row r="818" spans="1:4">
      <c r="A818" s="4" t="s">
        <v>68</v>
      </c>
      <c r="B818" s="4" t="s">
        <v>69</v>
      </c>
      <c r="C818" s="4" t="s">
        <v>150</v>
      </c>
      <c r="D818" s="4" t="s">
        <v>62</v>
      </c>
    </row>
    <row r="819" spans="1:4">
      <c r="A819" s="4" t="s">
        <v>71</v>
      </c>
      <c r="B819" s="4" t="s">
        <v>72</v>
      </c>
      <c r="C819" s="4" t="s">
        <v>274</v>
      </c>
    </row>
    <row r="820" spans="1:4">
      <c r="A820" s="4" t="s">
        <v>77</v>
      </c>
      <c r="B820" s="4" t="s">
        <v>78</v>
      </c>
      <c r="C820" s="4" t="s">
        <v>209</v>
      </c>
    </row>
    <row r="821" spans="1:4">
      <c r="A821" s="4" t="s">
        <v>80</v>
      </c>
      <c r="B821" s="4" t="s">
        <v>81</v>
      </c>
      <c r="C821" s="4" t="s">
        <v>249</v>
      </c>
      <c r="D821" s="4" t="s">
        <v>271</v>
      </c>
    </row>
    <row r="822" spans="1:4">
      <c r="A822" s="4" t="s">
        <v>84</v>
      </c>
      <c r="B822" s="4" t="s">
        <v>85</v>
      </c>
      <c r="C822" s="4" t="s">
        <v>222</v>
      </c>
      <c r="D822" s="4" t="s">
        <v>271</v>
      </c>
    </row>
    <row r="823" spans="1:4">
      <c r="A823" s="4" t="s">
        <v>87</v>
      </c>
      <c r="B823" s="4" t="s">
        <v>88</v>
      </c>
      <c r="C823" s="5" t="n">
        <v>168</v>
      </c>
    </row>
    <row r="824" spans="1:4">
      <c r="A824" s="4" t="s">
        <v>89</v>
      </c>
      <c r="B824" s="4" t="s">
        <v>90</v>
      </c>
      <c r="C824" s="6" t="n">
        <v>531</v>
      </c>
    </row>
    <row r="825" spans="1:4">
      <c r="A825" s="4" t="s">
        <v>91</v>
      </c>
      <c r="B825" s="4" t="s">
        <v>92</v>
      </c>
      <c r="C825" s="6" t="n">
        <v>918</v>
      </c>
    </row>
    <row r="826" spans="1:4">
      <c r="A826" s="4" t="s">
        <v>93</v>
      </c>
      <c r="B826" s="4" t="s">
        <v>94</v>
      </c>
      <c r="C826" s="6" t="n">
        <v>2004</v>
      </c>
    </row>
    <row r="827" spans="1:4">
      <c r="A827" s="4" t="s">
        <v>87</v>
      </c>
      <c r="B827" s="4" t="s">
        <v>95</v>
      </c>
      <c r="C827" s="6" t="n">
        <v>168</v>
      </c>
    </row>
    <row r="828" spans="1:4">
      <c r="A828" s="4" t="s">
        <v>89</v>
      </c>
      <c r="B828" s="4" t="s">
        <v>96</v>
      </c>
      <c r="C828" s="6" t="n">
        <v>531</v>
      </c>
    </row>
    <row r="829" spans="1:4">
      <c r="A829" s="4" t="s">
        <v>91</v>
      </c>
      <c r="B829" s="4" t="s">
        <v>97</v>
      </c>
      <c r="C829" s="6" t="n">
        <v>918</v>
      </c>
    </row>
    <row r="830" spans="1:4">
      <c r="A830" s="4" t="s">
        <v>93</v>
      </c>
      <c r="B830" s="4" t="s">
        <v>98</v>
      </c>
      <c r="C830" s="5" t="n">
        <v>2004</v>
      </c>
    </row>
    <row r="831" spans="1:4">
      <c r="A831" s="4" t="s">
        <v>275</v>
      </c>
    </row>
    <row r="832" spans="1:4">
      <c r="A832" s="3" t="s">
        <v>3</v>
      </c>
      <c r="B832" s="4" t="s">
        <v>4</v>
      </c>
    </row>
    <row r="833" spans="1:4">
      <c r="A833" s="4" t="s">
        <v>59</v>
      </c>
      <c r="B833" s="4" t="s">
        <v>60</v>
      </c>
      <c r="C833" s="4" t="s">
        <v>152</v>
      </c>
      <c r="D833" s="4" t="s">
        <v>117</v>
      </c>
    </row>
    <row r="834" spans="1:4">
      <c r="A834" s="4" t="s">
        <v>63</v>
      </c>
      <c r="B834" s="4" t="s">
        <v>64</v>
      </c>
      <c r="C834" s="4" t="s">
        <v>107</v>
      </c>
    </row>
    <row r="835" spans="1:4">
      <c r="A835" s="4" t="s">
        <v>196</v>
      </c>
      <c r="B835" s="4" t="s">
        <v>197</v>
      </c>
      <c r="C835" s="4" t="s">
        <v>136</v>
      </c>
    </row>
    <row r="836" spans="1:4">
      <c r="A836" s="4" t="s">
        <v>66</v>
      </c>
      <c r="B836" s="4" t="s">
        <v>67</v>
      </c>
      <c r="C836" s="4" t="s">
        <v>107</v>
      </c>
    </row>
    <row r="837" spans="1:4">
      <c r="A837" s="4" t="s">
        <v>68</v>
      </c>
      <c r="B837" s="4" t="s">
        <v>69</v>
      </c>
      <c r="C837" s="4" t="s">
        <v>214</v>
      </c>
      <c r="D837" s="4" t="s">
        <v>62</v>
      </c>
    </row>
    <row r="838" spans="1:4">
      <c r="A838" s="4" t="s">
        <v>71</v>
      </c>
      <c r="B838" s="4" t="s">
        <v>72</v>
      </c>
      <c r="C838" s="4" t="s">
        <v>134</v>
      </c>
    </row>
    <row r="839" spans="1:4">
      <c r="A839" s="4" t="s">
        <v>77</v>
      </c>
      <c r="B839" s="4" t="s">
        <v>78</v>
      </c>
      <c r="C839" s="4" t="s">
        <v>177</v>
      </c>
    </row>
    <row r="840" spans="1:4">
      <c r="A840" s="4" t="s">
        <v>80</v>
      </c>
      <c r="B840" s="4" t="s">
        <v>81</v>
      </c>
      <c r="C840" s="4" t="s">
        <v>276</v>
      </c>
      <c r="D840" s="4" t="s">
        <v>271</v>
      </c>
    </row>
    <row r="841" spans="1:4">
      <c r="A841" s="4" t="s">
        <v>84</v>
      </c>
      <c r="B841" s="4" t="s">
        <v>85</v>
      </c>
      <c r="C841" s="4" t="s">
        <v>277</v>
      </c>
      <c r="D841" s="4" t="s">
        <v>271</v>
      </c>
    </row>
    <row r="842" spans="1:4">
      <c r="A842" s="4" t="s">
        <v>87</v>
      </c>
      <c r="B842" s="4" t="s">
        <v>88</v>
      </c>
      <c r="C842" s="5" t="n">
        <v>158</v>
      </c>
    </row>
    <row r="843" spans="1:4">
      <c r="A843" s="4" t="s">
        <v>89</v>
      </c>
      <c r="B843" s="4" t="s">
        <v>90</v>
      </c>
      <c r="C843" s="6" t="n">
        <v>498</v>
      </c>
    </row>
    <row r="844" spans="1:4">
      <c r="A844" s="4" t="s">
        <v>91</v>
      </c>
      <c r="B844" s="4" t="s">
        <v>92</v>
      </c>
      <c r="C844" s="6" t="n">
        <v>862</v>
      </c>
    </row>
    <row r="845" spans="1:4">
      <c r="A845" s="4" t="s">
        <v>93</v>
      </c>
      <c r="B845" s="4" t="s">
        <v>94</v>
      </c>
      <c r="C845" s="6" t="n">
        <v>1886</v>
      </c>
    </row>
    <row r="846" spans="1:4">
      <c r="A846" s="4" t="s">
        <v>87</v>
      </c>
      <c r="B846" s="4" t="s">
        <v>95</v>
      </c>
      <c r="C846" s="6" t="n">
        <v>158</v>
      </c>
    </row>
    <row r="847" spans="1:4">
      <c r="A847" s="4" t="s">
        <v>89</v>
      </c>
      <c r="B847" s="4" t="s">
        <v>96</v>
      </c>
      <c r="C847" s="6" t="n">
        <v>498</v>
      </c>
    </row>
    <row r="848" spans="1:4">
      <c r="A848" s="4" t="s">
        <v>91</v>
      </c>
      <c r="B848" s="4" t="s">
        <v>97</v>
      </c>
      <c r="C848" s="6" t="n">
        <v>862</v>
      </c>
    </row>
    <row r="849" spans="1:4">
      <c r="A849" s="4" t="s">
        <v>93</v>
      </c>
      <c r="B849" s="4" t="s">
        <v>98</v>
      </c>
      <c r="C849" s="5" t="n">
        <v>1886</v>
      </c>
    </row>
    <row r="850" spans="1:4">
      <c r="A850" s="4" t="s">
        <v>278</v>
      </c>
    </row>
    <row r="851" spans="1:4">
      <c r="A851" s="3" t="s">
        <v>3</v>
      </c>
      <c r="B851" s="4" t="s">
        <v>4</v>
      </c>
    </row>
    <row r="852" spans="1:4">
      <c r="A852" s="4" t="s">
        <v>33</v>
      </c>
      <c r="B852" s="4" t="s">
        <v>34</v>
      </c>
      <c r="C852" s="4" t="s">
        <v>279</v>
      </c>
    </row>
    <row r="853" spans="1:4">
      <c r="A853" s="4" t="s">
        <v>37</v>
      </c>
      <c r="B853" s="4" t="s">
        <v>38</v>
      </c>
      <c r="C853" s="4" t="s">
        <v>39</v>
      </c>
    </row>
    <row r="854" spans="1:4">
      <c r="A854" s="4" t="s">
        <v>40</v>
      </c>
      <c r="B854" s="4" t="s">
        <v>41</v>
      </c>
      <c r="C854" s="4" t="s">
        <v>112</v>
      </c>
    </row>
    <row r="855" spans="1:4">
      <c r="A855" s="4" t="s">
        <v>43</v>
      </c>
      <c r="B855" s="4" t="s">
        <v>44</v>
      </c>
      <c r="C855" s="4" t="s">
        <v>212</v>
      </c>
    </row>
    <row r="856" spans="1:4">
      <c r="A856" s="4" t="s">
        <v>46</v>
      </c>
      <c r="B856" s="4" t="s">
        <v>47</v>
      </c>
      <c r="C856" s="4" t="s">
        <v>48</v>
      </c>
    </row>
    <row r="857" spans="1:4">
      <c r="A857" s="4" t="s">
        <v>49</v>
      </c>
      <c r="B857" s="4" t="s">
        <v>50</v>
      </c>
      <c r="C857" s="4" t="s">
        <v>114</v>
      </c>
    </row>
    <row r="858" spans="1:4">
      <c r="A858" s="4" t="s">
        <v>52</v>
      </c>
      <c r="B858" s="4" t="s">
        <v>53</v>
      </c>
      <c r="C858" s="4" t="s">
        <v>229</v>
      </c>
    </row>
    <row r="859" spans="1:4">
      <c r="A859" s="4" t="s">
        <v>55</v>
      </c>
      <c r="B859" s="4" t="s">
        <v>56</v>
      </c>
      <c r="C859" s="4" t="s">
        <v>229</v>
      </c>
    </row>
    <row r="860" spans="1:4">
      <c r="A860" s="4" t="s">
        <v>280</v>
      </c>
    </row>
    <row r="861" spans="1:4">
      <c r="A861" s="3" t="s">
        <v>3</v>
      </c>
      <c r="B861" s="4" t="s">
        <v>4</v>
      </c>
    </row>
    <row r="862" spans="1:4">
      <c r="A862" s="4" t="s">
        <v>59</v>
      </c>
      <c r="B862" s="4" t="s">
        <v>60</v>
      </c>
      <c r="C862" s="4" t="s">
        <v>61</v>
      </c>
      <c r="D862" s="4" t="s">
        <v>117</v>
      </c>
    </row>
    <row r="863" spans="1:4">
      <c r="A863" s="4" t="s">
        <v>63</v>
      </c>
      <c r="B863" s="4" t="s">
        <v>64</v>
      </c>
      <c r="C863" s="4" t="s">
        <v>116</v>
      </c>
    </row>
    <row r="864" spans="1:4">
      <c r="A864" s="4" t="s">
        <v>66</v>
      </c>
      <c r="B864" s="4" t="s">
        <v>67</v>
      </c>
      <c r="C864" s="4" t="s">
        <v>65</v>
      </c>
    </row>
    <row r="865" spans="1:4">
      <c r="A865" s="4" t="s">
        <v>68</v>
      </c>
      <c r="B865" s="4" t="s">
        <v>69</v>
      </c>
      <c r="C865" s="4" t="s">
        <v>126</v>
      </c>
      <c r="D865" s="4" t="s">
        <v>215</v>
      </c>
    </row>
    <row r="866" spans="1:4">
      <c r="A866" s="4" t="s">
        <v>71</v>
      </c>
      <c r="B866" s="4" t="s">
        <v>72</v>
      </c>
      <c r="C866" s="4" t="s">
        <v>127</v>
      </c>
    </row>
    <row r="867" spans="1:4">
      <c r="A867" s="4" t="s">
        <v>74</v>
      </c>
      <c r="B867" s="4" t="s">
        <v>75</v>
      </c>
      <c r="C867" s="4" t="s">
        <v>120</v>
      </c>
    </row>
    <row r="868" spans="1:4">
      <c r="A868" s="4" t="s">
        <v>77</v>
      </c>
      <c r="B868" s="4" t="s">
        <v>78</v>
      </c>
      <c r="C868" s="4" t="s">
        <v>281</v>
      </c>
    </row>
    <row r="869" spans="1:4">
      <c r="A869" s="4" t="s">
        <v>80</v>
      </c>
      <c r="B869" s="4" t="s">
        <v>81</v>
      </c>
      <c r="C869" s="4" t="s">
        <v>122</v>
      </c>
      <c r="D869" s="4" t="s">
        <v>282</v>
      </c>
    </row>
    <row r="870" spans="1:4">
      <c r="A870" s="4" t="s">
        <v>84</v>
      </c>
      <c r="B870" s="4" t="s">
        <v>85</v>
      </c>
      <c r="C870" s="4" t="s">
        <v>283</v>
      </c>
      <c r="D870" s="4" t="s">
        <v>282</v>
      </c>
    </row>
    <row r="871" spans="1:4">
      <c r="A871" s="4" t="s">
        <v>87</v>
      </c>
      <c r="B871" s="4" t="s">
        <v>88</v>
      </c>
      <c r="C871" s="5" t="n">
        <v>142</v>
      </c>
    </row>
    <row r="872" spans="1:4">
      <c r="A872" s="4" t="s">
        <v>89</v>
      </c>
      <c r="B872" s="4" t="s">
        <v>90</v>
      </c>
      <c r="C872" s="6" t="n">
        <v>465</v>
      </c>
    </row>
    <row r="873" spans="1:4">
      <c r="A873" s="4" t="s">
        <v>91</v>
      </c>
      <c r="B873" s="4" t="s">
        <v>92</v>
      </c>
      <c r="C873" s="6" t="n">
        <v>812</v>
      </c>
    </row>
    <row r="874" spans="1:4">
      <c r="A874" s="4" t="s">
        <v>93</v>
      </c>
      <c r="B874" s="4" t="s">
        <v>94</v>
      </c>
      <c r="C874" s="6" t="n">
        <v>1791</v>
      </c>
    </row>
    <row r="875" spans="1:4">
      <c r="A875" s="4" t="s">
        <v>87</v>
      </c>
      <c r="B875" s="4" t="s">
        <v>95</v>
      </c>
      <c r="C875" s="6" t="n">
        <v>142</v>
      </c>
    </row>
    <row r="876" spans="1:4">
      <c r="A876" s="4" t="s">
        <v>89</v>
      </c>
      <c r="B876" s="4" t="s">
        <v>96</v>
      </c>
      <c r="C876" s="6" t="n">
        <v>465</v>
      </c>
    </row>
    <row r="877" spans="1:4">
      <c r="A877" s="4" t="s">
        <v>91</v>
      </c>
      <c r="B877" s="4" t="s">
        <v>97</v>
      </c>
      <c r="C877" s="6" t="n">
        <v>812</v>
      </c>
    </row>
    <row r="878" spans="1:4">
      <c r="A878" s="4" t="s">
        <v>93</v>
      </c>
      <c r="B878" s="4" t="s">
        <v>98</v>
      </c>
      <c r="C878" s="5" t="n">
        <v>1791</v>
      </c>
    </row>
    <row r="879" spans="1:4">
      <c r="A879" s="4" t="s">
        <v>284</v>
      </c>
    </row>
    <row r="880" spans="1:4">
      <c r="A880" s="3" t="s">
        <v>3</v>
      </c>
      <c r="B880" s="4" t="s">
        <v>4</v>
      </c>
    </row>
    <row r="881" spans="1:4">
      <c r="A881" s="4" t="s">
        <v>59</v>
      </c>
      <c r="B881" s="4" t="s">
        <v>60</v>
      </c>
      <c r="C881" s="4" t="s">
        <v>61</v>
      </c>
      <c r="D881" s="4" t="s">
        <v>117</v>
      </c>
    </row>
    <row r="882" spans="1:4">
      <c r="A882" s="4" t="s">
        <v>63</v>
      </c>
      <c r="B882" s="4" t="s">
        <v>64</v>
      </c>
      <c r="C882" s="4" t="s">
        <v>65</v>
      </c>
    </row>
    <row r="883" spans="1:4">
      <c r="A883" s="4" t="s">
        <v>66</v>
      </c>
      <c r="B883" s="4" t="s">
        <v>67</v>
      </c>
      <c r="C883" s="4" t="s">
        <v>65</v>
      </c>
    </row>
    <row r="884" spans="1:4">
      <c r="A884" s="4" t="s">
        <v>68</v>
      </c>
      <c r="B884" s="4" t="s">
        <v>69</v>
      </c>
      <c r="C884" s="4" t="s">
        <v>182</v>
      </c>
      <c r="D884" s="4" t="s">
        <v>215</v>
      </c>
    </row>
    <row r="885" spans="1:4">
      <c r="A885" s="4" t="s">
        <v>71</v>
      </c>
      <c r="B885" s="4" t="s">
        <v>72</v>
      </c>
      <c r="C885" s="4" t="s">
        <v>183</v>
      </c>
    </row>
    <row r="886" spans="1:4">
      <c r="A886" s="4" t="s">
        <v>74</v>
      </c>
      <c r="B886" s="4" t="s">
        <v>75</v>
      </c>
      <c r="C886" s="4" t="s">
        <v>120</v>
      </c>
    </row>
    <row r="887" spans="1:4">
      <c r="A887" s="4" t="s">
        <v>77</v>
      </c>
      <c r="B887" s="4" t="s">
        <v>78</v>
      </c>
      <c r="C887" s="4" t="s">
        <v>285</v>
      </c>
    </row>
    <row r="888" spans="1:4">
      <c r="A888" s="4" t="s">
        <v>80</v>
      </c>
      <c r="B888" s="4" t="s">
        <v>81</v>
      </c>
      <c r="C888" s="4" t="s">
        <v>276</v>
      </c>
      <c r="D888" s="4" t="s">
        <v>282</v>
      </c>
    </row>
    <row r="889" spans="1:4">
      <c r="A889" s="4" t="s">
        <v>84</v>
      </c>
      <c r="B889" s="4" t="s">
        <v>85</v>
      </c>
      <c r="C889" s="4" t="s">
        <v>220</v>
      </c>
      <c r="D889" s="4" t="s">
        <v>282</v>
      </c>
    </row>
    <row r="890" spans="1:4">
      <c r="A890" s="4" t="s">
        <v>87</v>
      </c>
      <c r="B890" s="4" t="s">
        <v>88</v>
      </c>
      <c r="C890" s="5" t="n">
        <v>116</v>
      </c>
    </row>
    <row r="891" spans="1:4">
      <c r="A891" s="4" t="s">
        <v>89</v>
      </c>
      <c r="B891" s="4" t="s">
        <v>90</v>
      </c>
      <c r="C891" s="6" t="n">
        <v>371</v>
      </c>
    </row>
    <row r="892" spans="1:4">
      <c r="A892" s="4" t="s">
        <v>91</v>
      </c>
      <c r="B892" s="4" t="s">
        <v>92</v>
      </c>
      <c r="C892" s="6" t="n">
        <v>645</v>
      </c>
    </row>
    <row r="893" spans="1:4">
      <c r="A893" s="4" t="s">
        <v>93</v>
      </c>
      <c r="B893" s="4" t="s">
        <v>94</v>
      </c>
      <c r="C893" s="6" t="n">
        <v>1428</v>
      </c>
    </row>
    <row r="894" spans="1:4">
      <c r="A894" s="4" t="s">
        <v>87</v>
      </c>
      <c r="B894" s="4" t="s">
        <v>95</v>
      </c>
      <c r="C894" s="6" t="n">
        <v>116</v>
      </c>
    </row>
    <row r="895" spans="1:4">
      <c r="A895" s="4" t="s">
        <v>89</v>
      </c>
      <c r="B895" s="4" t="s">
        <v>96</v>
      </c>
      <c r="C895" s="6" t="n">
        <v>371</v>
      </c>
    </row>
    <row r="896" spans="1:4">
      <c r="A896" s="4" t="s">
        <v>91</v>
      </c>
      <c r="B896" s="4" t="s">
        <v>97</v>
      </c>
      <c r="C896" s="6" t="n">
        <v>645</v>
      </c>
    </row>
    <row r="897" spans="1:4">
      <c r="A897" s="4" t="s">
        <v>93</v>
      </c>
      <c r="B897" s="4" t="s">
        <v>98</v>
      </c>
      <c r="C897" s="5" t="n">
        <v>1428</v>
      </c>
    </row>
    <row r="898" spans="1:4">
      <c r="A898" s="4" t="s">
        <v>286</v>
      </c>
    </row>
    <row r="899" spans="1:4">
      <c r="A899" s="3" t="s">
        <v>3</v>
      </c>
      <c r="B899" s="4" t="s">
        <v>4</v>
      </c>
    </row>
    <row r="900" spans="1:4">
      <c r="A900" s="4" t="s">
        <v>59</v>
      </c>
      <c r="B900" s="4" t="s">
        <v>60</v>
      </c>
      <c r="C900" s="4" t="s">
        <v>61</v>
      </c>
      <c r="D900" s="4" t="s">
        <v>117</v>
      </c>
    </row>
    <row r="901" spans="1:4">
      <c r="A901" s="4" t="s">
        <v>63</v>
      </c>
      <c r="B901" s="4" t="s">
        <v>64</v>
      </c>
      <c r="C901" s="4" t="s">
        <v>107</v>
      </c>
    </row>
    <row r="902" spans="1:4">
      <c r="A902" s="4" t="s">
        <v>66</v>
      </c>
      <c r="B902" s="4" t="s">
        <v>67</v>
      </c>
      <c r="C902" s="4" t="s">
        <v>65</v>
      </c>
    </row>
    <row r="903" spans="1:4">
      <c r="A903" s="4" t="s">
        <v>68</v>
      </c>
      <c r="B903" s="4" t="s">
        <v>69</v>
      </c>
      <c r="C903" s="4" t="s">
        <v>214</v>
      </c>
      <c r="D903" s="4" t="s">
        <v>215</v>
      </c>
    </row>
    <row r="904" spans="1:4">
      <c r="A904" s="4" t="s">
        <v>71</v>
      </c>
      <c r="B904" s="4" t="s">
        <v>72</v>
      </c>
      <c r="C904" s="4" t="s">
        <v>216</v>
      </c>
    </row>
    <row r="905" spans="1:4">
      <c r="A905" s="4" t="s">
        <v>74</v>
      </c>
      <c r="B905" s="4" t="s">
        <v>75</v>
      </c>
      <c r="C905" s="4" t="s">
        <v>120</v>
      </c>
    </row>
    <row r="906" spans="1:4">
      <c r="A906" s="4" t="s">
        <v>77</v>
      </c>
      <c r="B906" s="4" t="s">
        <v>78</v>
      </c>
      <c r="C906" s="4" t="s">
        <v>225</v>
      </c>
    </row>
    <row r="907" spans="1:4">
      <c r="A907" s="4" t="s">
        <v>80</v>
      </c>
      <c r="B907" s="4" t="s">
        <v>81</v>
      </c>
      <c r="C907" s="4" t="s">
        <v>218</v>
      </c>
      <c r="D907" s="4" t="s">
        <v>282</v>
      </c>
    </row>
    <row r="908" spans="1:4">
      <c r="A908" s="4" t="s">
        <v>84</v>
      </c>
      <c r="B908" s="4" t="s">
        <v>85</v>
      </c>
      <c r="C908" s="4" t="s">
        <v>226</v>
      </c>
      <c r="D908" s="4" t="s">
        <v>282</v>
      </c>
    </row>
    <row r="909" spans="1:4">
      <c r="A909" s="4" t="s">
        <v>87</v>
      </c>
      <c r="B909" s="4" t="s">
        <v>88</v>
      </c>
      <c r="C909" s="5" t="n">
        <v>91</v>
      </c>
    </row>
    <row r="910" spans="1:4">
      <c r="A910" s="4" t="s">
        <v>89</v>
      </c>
      <c r="B910" s="4" t="s">
        <v>90</v>
      </c>
      <c r="C910" s="6" t="n">
        <v>286</v>
      </c>
    </row>
    <row r="911" spans="1:4">
      <c r="A911" s="4" t="s">
        <v>91</v>
      </c>
      <c r="B911" s="4" t="s">
        <v>92</v>
      </c>
      <c r="C911" s="6" t="n">
        <v>497</v>
      </c>
    </row>
    <row r="912" spans="1:4">
      <c r="A912" s="4" t="s">
        <v>93</v>
      </c>
      <c r="B912" s="4" t="s">
        <v>94</v>
      </c>
      <c r="C912" s="6" t="n">
        <v>1107</v>
      </c>
    </row>
    <row r="913" spans="1:4">
      <c r="A913" s="4" t="s">
        <v>87</v>
      </c>
      <c r="B913" s="4" t="s">
        <v>95</v>
      </c>
      <c r="C913" s="6" t="n">
        <v>91</v>
      </c>
    </row>
    <row r="914" spans="1:4">
      <c r="A914" s="4" t="s">
        <v>89</v>
      </c>
      <c r="B914" s="4" t="s">
        <v>96</v>
      </c>
      <c r="C914" s="6" t="n">
        <v>286</v>
      </c>
    </row>
    <row r="915" spans="1:4">
      <c r="A915" s="4" t="s">
        <v>91</v>
      </c>
      <c r="B915" s="4" t="s">
        <v>97</v>
      </c>
      <c r="C915" s="6" t="n">
        <v>497</v>
      </c>
    </row>
    <row r="916" spans="1:4">
      <c r="A916" s="4" t="s">
        <v>93</v>
      </c>
      <c r="B916" s="4" t="s">
        <v>98</v>
      </c>
      <c r="C916" s="5" t="n">
        <v>1107</v>
      </c>
    </row>
    <row r="917" spans="1:4">
      <c r="A917" s="4" t="s">
        <v>287</v>
      </c>
    </row>
    <row r="918" spans="1:4">
      <c r="A918" s="3" t="s">
        <v>3</v>
      </c>
      <c r="B918" s="4" t="s">
        <v>4</v>
      </c>
    </row>
    <row r="919" spans="1:4">
      <c r="A919" s="4" t="s">
        <v>59</v>
      </c>
      <c r="B919" s="4" t="s">
        <v>60</v>
      </c>
      <c r="C919" s="4" t="s">
        <v>61</v>
      </c>
      <c r="D919" s="4" t="s">
        <v>117</v>
      </c>
    </row>
    <row r="920" spans="1:4">
      <c r="A920" s="4" t="s">
        <v>63</v>
      </c>
      <c r="B920" s="4" t="s">
        <v>64</v>
      </c>
      <c r="C920" s="4" t="s">
        <v>107</v>
      </c>
    </row>
    <row r="921" spans="1:4">
      <c r="A921" s="4" t="s">
        <v>66</v>
      </c>
      <c r="B921" s="4" t="s">
        <v>67</v>
      </c>
      <c r="C921" s="4" t="s">
        <v>150</v>
      </c>
    </row>
    <row r="922" spans="1:4">
      <c r="A922" s="4" t="s">
        <v>68</v>
      </c>
      <c r="B922" s="4" t="s">
        <v>69</v>
      </c>
      <c r="C922" s="4" t="s">
        <v>182</v>
      </c>
      <c r="D922" s="4" t="s">
        <v>215</v>
      </c>
    </row>
    <row r="923" spans="1:4">
      <c r="A923" s="4" t="s">
        <v>71</v>
      </c>
      <c r="B923" s="4" t="s">
        <v>72</v>
      </c>
      <c r="C923" s="4" t="s">
        <v>70</v>
      </c>
    </row>
    <row r="924" spans="1:4">
      <c r="A924" s="4" t="s">
        <v>74</v>
      </c>
      <c r="B924" s="4" t="s">
        <v>75</v>
      </c>
      <c r="C924" s="4" t="s">
        <v>120</v>
      </c>
    </row>
    <row r="925" spans="1:4">
      <c r="A925" s="4" t="s">
        <v>77</v>
      </c>
      <c r="B925" s="4" t="s">
        <v>78</v>
      </c>
      <c r="C925" s="4" t="s">
        <v>288</v>
      </c>
    </row>
    <row r="926" spans="1:4">
      <c r="A926" s="4" t="s">
        <v>80</v>
      </c>
      <c r="B926" s="4" t="s">
        <v>81</v>
      </c>
      <c r="C926" s="4" t="s">
        <v>276</v>
      </c>
      <c r="D926" s="4" t="s">
        <v>282</v>
      </c>
    </row>
    <row r="927" spans="1:4">
      <c r="A927" s="4" t="s">
        <v>84</v>
      </c>
      <c r="B927" s="4" t="s">
        <v>85</v>
      </c>
      <c r="C927" s="4" t="s">
        <v>233</v>
      </c>
      <c r="D927" s="4" t="s">
        <v>282</v>
      </c>
    </row>
    <row r="928" spans="1:4">
      <c r="A928" s="4" t="s">
        <v>87</v>
      </c>
      <c r="B928" s="4" t="s">
        <v>88</v>
      </c>
      <c r="C928" s="5" t="n">
        <v>76</v>
      </c>
    </row>
    <row r="929" spans="1:4">
      <c r="A929" s="4" t="s">
        <v>89</v>
      </c>
      <c r="B929" s="4" t="s">
        <v>90</v>
      </c>
      <c r="C929" s="6" t="n">
        <v>245</v>
      </c>
    </row>
    <row r="930" spans="1:4">
      <c r="A930" s="4" t="s">
        <v>91</v>
      </c>
      <c r="B930" s="4" t="s">
        <v>92</v>
      </c>
      <c r="C930" s="6" t="n">
        <v>429</v>
      </c>
    </row>
    <row r="931" spans="1:4">
      <c r="A931" s="4" t="s">
        <v>93</v>
      </c>
      <c r="B931" s="4" t="s">
        <v>94</v>
      </c>
      <c r="C931" s="6" t="n">
        <v>962</v>
      </c>
    </row>
    <row r="932" spans="1:4">
      <c r="A932" s="4" t="s">
        <v>87</v>
      </c>
      <c r="B932" s="4" t="s">
        <v>95</v>
      </c>
      <c r="C932" s="6" t="n">
        <v>76</v>
      </c>
    </row>
    <row r="933" spans="1:4">
      <c r="A933" s="4" t="s">
        <v>89</v>
      </c>
      <c r="B933" s="4" t="s">
        <v>96</v>
      </c>
      <c r="C933" s="6" t="n">
        <v>245</v>
      </c>
    </row>
    <row r="934" spans="1:4">
      <c r="A934" s="4" t="s">
        <v>91</v>
      </c>
      <c r="B934" s="4" t="s">
        <v>97</v>
      </c>
      <c r="C934" s="6" t="n">
        <v>429</v>
      </c>
    </row>
    <row r="935" spans="1:4">
      <c r="A935" s="4" t="s">
        <v>93</v>
      </c>
      <c r="B935" s="4" t="s">
        <v>98</v>
      </c>
      <c r="C935" s="5" t="n">
        <v>962</v>
      </c>
    </row>
    <row r="936" spans="1:4">
      <c r="A936" s="4" t="s">
        <v>289</v>
      </c>
    </row>
    <row r="937" spans="1:4">
      <c r="A937" s="3" t="s">
        <v>3</v>
      </c>
      <c r="B937" s="4" t="s">
        <v>4</v>
      </c>
    </row>
    <row r="938" spans="1:4">
      <c r="A938" s="4" t="s">
        <v>59</v>
      </c>
      <c r="B938" s="4" t="s">
        <v>60</v>
      </c>
      <c r="C938" s="4" t="s">
        <v>61</v>
      </c>
      <c r="D938" s="4" t="s">
        <v>117</v>
      </c>
    </row>
    <row r="939" spans="1:4">
      <c r="A939" s="4" t="s">
        <v>63</v>
      </c>
      <c r="B939" s="4" t="s">
        <v>64</v>
      </c>
      <c r="C939" s="4" t="s">
        <v>107</v>
      </c>
    </row>
    <row r="940" spans="1:4">
      <c r="A940" s="4" t="s">
        <v>66</v>
      </c>
      <c r="B940" s="4" t="s">
        <v>67</v>
      </c>
      <c r="C940" s="4" t="s">
        <v>107</v>
      </c>
    </row>
    <row r="941" spans="1:4">
      <c r="A941" s="4" t="s">
        <v>68</v>
      </c>
      <c r="B941" s="4" t="s">
        <v>69</v>
      </c>
      <c r="C941" s="4" t="s">
        <v>214</v>
      </c>
      <c r="D941" s="4" t="s">
        <v>215</v>
      </c>
    </row>
    <row r="942" spans="1:4">
      <c r="A942" s="4" t="s">
        <v>71</v>
      </c>
      <c r="B942" s="4" t="s">
        <v>72</v>
      </c>
      <c r="C942" s="4" t="s">
        <v>214</v>
      </c>
    </row>
    <row r="943" spans="1:4">
      <c r="A943" s="4" t="s">
        <v>74</v>
      </c>
      <c r="B943" s="4" t="s">
        <v>75</v>
      </c>
      <c r="C943" s="4" t="s">
        <v>120</v>
      </c>
    </row>
    <row r="944" spans="1:4">
      <c r="A944" s="4" t="s">
        <v>77</v>
      </c>
      <c r="B944" s="4" t="s">
        <v>78</v>
      </c>
      <c r="C944" s="4" t="s">
        <v>152</v>
      </c>
    </row>
    <row r="945" spans="1:4">
      <c r="A945" s="4" t="s">
        <v>80</v>
      </c>
      <c r="B945" s="4" t="s">
        <v>81</v>
      </c>
      <c r="C945" s="4" t="s">
        <v>218</v>
      </c>
      <c r="D945" s="4" t="s">
        <v>282</v>
      </c>
    </row>
    <row r="946" spans="1:4">
      <c r="A946" s="4" t="s">
        <v>84</v>
      </c>
      <c r="B946" s="4" t="s">
        <v>85</v>
      </c>
      <c r="C946" s="4" t="s">
        <v>290</v>
      </c>
      <c r="D946" s="4" t="s">
        <v>282</v>
      </c>
    </row>
    <row r="947" spans="1:4">
      <c r="A947" s="4" t="s">
        <v>87</v>
      </c>
      <c r="B947" s="4" t="s">
        <v>88</v>
      </c>
      <c r="C947" s="5" t="n">
        <v>65</v>
      </c>
    </row>
    <row r="948" spans="1:4">
      <c r="A948" s="4" t="s">
        <v>89</v>
      </c>
      <c r="B948" s="4" t="s">
        <v>90</v>
      </c>
      <c r="C948" s="6" t="n">
        <v>207</v>
      </c>
    </row>
    <row r="949" spans="1:4">
      <c r="A949" s="4" t="s">
        <v>91</v>
      </c>
      <c r="B949" s="4" t="s">
        <v>92</v>
      </c>
      <c r="C949" s="6" t="n">
        <v>361</v>
      </c>
    </row>
    <row r="950" spans="1:4">
      <c r="A950" s="4" t="s">
        <v>93</v>
      </c>
      <c r="B950" s="4" t="s">
        <v>94</v>
      </c>
      <c r="C950" s="6" t="n">
        <v>809</v>
      </c>
    </row>
    <row r="951" spans="1:4">
      <c r="A951" s="4" t="s">
        <v>87</v>
      </c>
      <c r="B951" s="4" t="s">
        <v>95</v>
      </c>
      <c r="C951" s="6" t="n">
        <v>65</v>
      </c>
    </row>
    <row r="952" spans="1:4">
      <c r="A952" s="4" t="s">
        <v>89</v>
      </c>
      <c r="B952" s="4" t="s">
        <v>96</v>
      </c>
      <c r="C952" s="6" t="n">
        <v>207</v>
      </c>
    </row>
    <row r="953" spans="1:4">
      <c r="A953" s="4" t="s">
        <v>91</v>
      </c>
      <c r="B953" s="4" t="s">
        <v>97</v>
      </c>
      <c r="C953" s="6" t="n">
        <v>361</v>
      </c>
    </row>
    <row r="954" spans="1:4">
      <c r="A954" s="4" t="s">
        <v>93</v>
      </c>
      <c r="B954" s="4" t="s">
        <v>98</v>
      </c>
      <c r="C954" s="5" t="n">
        <v>809</v>
      </c>
    </row>
    <row r="955" spans="1:4">
      <c r="A955" s="4" t="s">
        <v>291</v>
      </c>
    </row>
    <row r="956" spans="1:4">
      <c r="A956" s="3" t="s">
        <v>3</v>
      </c>
      <c r="B956" s="4" t="s">
        <v>4</v>
      </c>
    </row>
    <row r="957" spans="1:4">
      <c r="A957" s="4" t="s">
        <v>33</v>
      </c>
      <c r="B957" s="4" t="s">
        <v>34</v>
      </c>
      <c r="C957" s="4" t="s">
        <v>292</v>
      </c>
    </row>
    <row r="958" spans="1:4">
      <c r="A958" s="4" t="s">
        <v>37</v>
      </c>
      <c r="B958" s="4" t="s">
        <v>38</v>
      </c>
      <c r="C958" s="4" t="s">
        <v>39</v>
      </c>
    </row>
    <row r="959" spans="1:4">
      <c r="A959" s="4" t="s">
        <v>40</v>
      </c>
      <c r="B959" s="4" t="s">
        <v>41</v>
      </c>
      <c r="C959" s="4" t="s">
        <v>112</v>
      </c>
    </row>
    <row r="960" spans="1:4">
      <c r="A960" s="4" t="s">
        <v>293</v>
      </c>
      <c r="B960" s="4" t="s">
        <v>294</v>
      </c>
      <c r="C960" s="4" t="s">
        <v>295</v>
      </c>
    </row>
    <row r="961" spans="1:4">
      <c r="A961" s="4" t="s">
        <v>43</v>
      </c>
      <c r="B961" s="4" t="s">
        <v>44</v>
      </c>
      <c r="C961" s="4" t="s">
        <v>296</v>
      </c>
    </row>
    <row r="962" spans="1:4">
      <c r="A962" s="4" t="s">
        <v>46</v>
      </c>
      <c r="B962" s="4" t="s">
        <v>47</v>
      </c>
      <c r="C962" s="4" t="s">
        <v>48</v>
      </c>
    </row>
    <row r="963" spans="1:4">
      <c r="A963" s="4" t="s">
        <v>49</v>
      </c>
      <c r="B963" s="4" t="s">
        <v>50</v>
      </c>
      <c r="C963" s="4" t="s">
        <v>114</v>
      </c>
    </row>
    <row r="964" spans="1:4">
      <c r="A964" s="4" t="s">
        <v>52</v>
      </c>
      <c r="B964" s="4" t="s">
        <v>53</v>
      </c>
      <c r="C964" s="4" t="s">
        <v>229</v>
      </c>
    </row>
    <row r="965" spans="1:4">
      <c r="A965" s="4" t="s">
        <v>55</v>
      </c>
      <c r="B965" s="4" t="s">
        <v>56</v>
      </c>
      <c r="C965" s="4" t="s">
        <v>229</v>
      </c>
    </row>
    <row r="966" spans="1:4">
      <c r="A966" s="4" t="s">
        <v>297</v>
      </c>
    </row>
    <row r="967" spans="1:4">
      <c r="A967" s="3" t="s">
        <v>3</v>
      </c>
      <c r="B967" s="4" t="s">
        <v>4</v>
      </c>
    </row>
    <row r="968" spans="1:4">
      <c r="A968" s="4" t="s">
        <v>59</v>
      </c>
      <c r="B968" s="4" t="s">
        <v>60</v>
      </c>
      <c r="C968" s="4" t="s">
        <v>140</v>
      </c>
      <c r="D968" s="4" t="s">
        <v>117</v>
      </c>
    </row>
    <row r="969" spans="1:4">
      <c r="A969" s="4" t="s">
        <v>63</v>
      </c>
      <c r="B969" s="4" t="s">
        <v>64</v>
      </c>
      <c r="C969" s="4" t="s">
        <v>65</v>
      </c>
    </row>
    <row r="970" spans="1:4">
      <c r="A970" s="4" t="s">
        <v>66</v>
      </c>
      <c r="B970" s="4" t="s">
        <v>67</v>
      </c>
      <c r="C970" s="4" t="s">
        <v>65</v>
      </c>
    </row>
    <row r="971" spans="1:4">
      <c r="A971" s="4" t="s">
        <v>68</v>
      </c>
      <c r="B971" s="4" t="s">
        <v>69</v>
      </c>
      <c r="C971" s="4" t="s">
        <v>182</v>
      </c>
      <c r="D971" s="4" t="s">
        <v>298</v>
      </c>
    </row>
    <row r="972" spans="1:4">
      <c r="A972" s="4" t="s">
        <v>71</v>
      </c>
      <c r="B972" s="4" t="s">
        <v>72</v>
      </c>
      <c r="C972" s="4" t="s">
        <v>183</v>
      </c>
    </row>
    <row r="973" spans="1:4">
      <c r="A973" s="4" t="s">
        <v>77</v>
      </c>
      <c r="B973" s="4" t="s">
        <v>78</v>
      </c>
      <c r="C973" s="4" t="s">
        <v>164</v>
      </c>
    </row>
    <row r="974" spans="1:4">
      <c r="A974" s="4" t="s">
        <v>80</v>
      </c>
      <c r="B974" s="4" t="s">
        <v>81</v>
      </c>
      <c r="C974" s="4" t="s">
        <v>135</v>
      </c>
      <c r="D974" s="4" t="s">
        <v>299</v>
      </c>
    </row>
    <row r="975" spans="1:4">
      <c r="A975" s="4" t="s">
        <v>84</v>
      </c>
      <c r="B975" s="4" t="s">
        <v>85</v>
      </c>
      <c r="C975" s="4" t="s">
        <v>185</v>
      </c>
      <c r="D975" s="4" t="s">
        <v>299</v>
      </c>
    </row>
    <row r="976" spans="1:4">
      <c r="A976" s="4" t="s">
        <v>87</v>
      </c>
      <c r="B976" s="4" t="s">
        <v>88</v>
      </c>
      <c r="C976" s="5" t="n">
        <v>333</v>
      </c>
    </row>
    <row r="977" spans="1:4">
      <c r="A977" s="4" t="s">
        <v>89</v>
      </c>
      <c r="B977" s="4" t="s">
        <v>90</v>
      </c>
      <c r="C977" s="6" t="n">
        <v>527</v>
      </c>
    </row>
    <row r="978" spans="1:4">
      <c r="A978" s="4" t="s">
        <v>91</v>
      </c>
      <c r="B978" s="4" t="s">
        <v>92</v>
      </c>
      <c r="C978" s="6" t="n">
        <v>738</v>
      </c>
    </row>
    <row r="979" spans="1:4">
      <c r="A979" s="4" t="s">
        <v>93</v>
      </c>
      <c r="B979" s="4" t="s">
        <v>94</v>
      </c>
      <c r="C979" s="6" t="n">
        <v>1345</v>
      </c>
    </row>
    <row r="980" spans="1:4">
      <c r="A980" s="4" t="s">
        <v>87</v>
      </c>
      <c r="B980" s="4" t="s">
        <v>95</v>
      </c>
      <c r="C980" s="6" t="n">
        <v>333</v>
      </c>
    </row>
    <row r="981" spans="1:4">
      <c r="A981" s="4" t="s">
        <v>89</v>
      </c>
      <c r="B981" s="4" t="s">
        <v>96</v>
      </c>
      <c r="C981" s="6" t="n">
        <v>527</v>
      </c>
    </row>
    <row r="982" spans="1:4">
      <c r="A982" s="4" t="s">
        <v>91</v>
      </c>
      <c r="B982" s="4" t="s">
        <v>97</v>
      </c>
      <c r="C982" s="6" t="n">
        <v>738</v>
      </c>
    </row>
    <row r="983" spans="1:4">
      <c r="A983" s="4" t="s">
        <v>93</v>
      </c>
      <c r="B983" s="4" t="s">
        <v>98</v>
      </c>
      <c r="C983" s="5" t="n">
        <v>1345</v>
      </c>
    </row>
    <row r="984" spans="1:4">
      <c r="A984" s="4" t="s">
        <v>300</v>
      </c>
    </row>
    <row r="985" spans="1:4">
      <c r="A985" s="3" t="s">
        <v>3</v>
      </c>
      <c r="B985" s="4" t="s">
        <v>4</v>
      </c>
    </row>
    <row r="986" spans="1:4">
      <c r="A986" s="4" t="s">
        <v>33</v>
      </c>
      <c r="B986" s="4" t="s">
        <v>34</v>
      </c>
      <c r="C986" s="4" t="s">
        <v>301</v>
      </c>
    </row>
    <row r="987" spans="1:4">
      <c r="A987" s="4" t="s">
        <v>37</v>
      </c>
      <c r="B987" s="4" t="s">
        <v>38</v>
      </c>
      <c r="C987" s="4" t="s">
        <v>39</v>
      </c>
    </row>
    <row r="988" spans="1:4">
      <c r="A988" s="4" t="s">
        <v>40</v>
      </c>
      <c r="B988" s="4" t="s">
        <v>41</v>
      </c>
      <c r="C988" s="4" t="s">
        <v>112</v>
      </c>
    </row>
    <row r="989" spans="1:4">
      <c r="A989" s="4" t="s">
        <v>293</v>
      </c>
      <c r="B989" s="4" t="s">
        <v>294</v>
      </c>
      <c r="C989" s="4" t="s">
        <v>295</v>
      </c>
    </row>
    <row r="990" spans="1:4">
      <c r="A990" s="4" t="s">
        <v>43</v>
      </c>
      <c r="B990" s="4" t="s">
        <v>44</v>
      </c>
      <c r="C990" s="4" t="s">
        <v>296</v>
      </c>
    </row>
    <row r="991" spans="1:4">
      <c r="A991" s="4" t="s">
        <v>46</v>
      </c>
      <c r="B991" s="4" t="s">
        <v>47</v>
      </c>
      <c r="C991" s="4" t="s">
        <v>48</v>
      </c>
    </row>
    <row r="992" spans="1:4">
      <c r="A992" s="4" t="s">
        <v>49</v>
      </c>
      <c r="B992" s="4" t="s">
        <v>50</v>
      </c>
      <c r="C992" s="4" t="s">
        <v>114</v>
      </c>
    </row>
    <row r="993" spans="1:4">
      <c r="A993" s="4" t="s">
        <v>52</v>
      </c>
      <c r="B993" s="4" t="s">
        <v>53</v>
      </c>
      <c r="C993" s="4" t="s">
        <v>229</v>
      </c>
    </row>
    <row r="994" spans="1:4">
      <c r="A994" s="4" t="s">
        <v>55</v>
      </c>
      <c r="B994" s="4" t="s">
        <v>56</v>
      </c>
      <c r="C994" s="4" t="s">
        <v>229</v>
      </c>
    </row>
    <row r="995" spans="1:4">
      <c r="A995" s="4" t="s">
        <v>302</v>
      </c>
    </row>
    <row r="996" spans="1:4">
      <c r="A996" s="3" t="s">
        <v>3</v>
      </c>
      <c r="B996" s="4" t="s">
        <v>4</v>
      </c>
    </row>
    <row r="997" spans="1:4">
      <c r="A997" s="4" t="s">
        <v>59</v>
      </c>
      <c r="B997" s="4" t="s">
        <v>60</v>
      </c>
      <c r="C997" s="4" t="s">
        <v>152</v>
      </c>
      <c r="D997" s="4" t="s">
        <v>117</v>
      </c>
    </row>
    <row r="998" spans="1:4">
      <c r="A998" s="4" t="s">
        <v>63</v>
      </c>
      <c r="B998" s="4" t="s">
        <v>64</v>
      </c>
      <c r="C998" s="4" t="s">
        <v>65</v>
      </c>
    </row>
    <row r="999" spans="1:4">
      <c r="A999" s="4" t="s">
        <v>196</v>
      </c>
      <c r="B999" s="4" t="s">
        <v>197</v>
      </c>
      <c r="C999" s="4" t="s">
        <v>136</v>
      </c>
    </row>
    <row r="1000" spans="1:4">
      <c r="A1000" s="4" t="s">
        <v>66</v>
      </c>
      <c r="B1000" s="4" t="s">
        <v>67</v>
      </c>
      <c r="C1000" s="4" t="s">
        <v>65</v>
      </c>
    </row>
    <row r="1001" spans="1:4">
      <c r="A1001" s="4" t="s">
        <v>68</v>
      </c>
      <c r="B1001" s="4" t="s">
        <v>69</v>
      </c>
      <c r="C1001" s="4" t="s">
        <v>76</v>
      </c>
      <c r="D1001" s="4" t="s">
        <v>298</v>
      </c>
    </row>
    <row r="1002" spans="1:4">
      <c r="A1002" s="4" t="s">
        <v>71</v>
      </c>
      <c r="B1002" s="4" t="s">
        <v>72</v>
      </c>
      <c r="C1002" s="4" t="s">
        <v>198</v>
      </c>
    </row>
    <row r="1003" spans="1:4">
      <c r="A1003" s="4" t="s">
        <v>77</v>
      </c>
      <c r="B1003" s="4" t="s">
        <v>78</v>
      </c>
      <c r="C1003" s="4" t="s">
        <v>199</v>
      </c>
    </row>
    <row r="1004" spans="1:4">
      <c r="A1004" s="4" t="s">
        <v>80</v>
      </c>
      <c r="B1004" s="4" t="s">
        <v>81</v>
      </c>
      <c r="C1004" s="4" t="s">
        <v>200</v>
      </c>
      <c r="D1004" s="4" t="s">
        <v>303</v>
      </c>
    </row>
    <row r="1005" spans="1:4">
      <c r="A1005" s="4" t="s">
        <v>84</v>
      </c>
      <c r="B1005" s="4" t="s">
        <v>85</v>
      </c>
      <c r="C1005" s="4" t="s">
        <v>202</v>
      </c>
      <c r="D1005" s="4" t="s">
        <v>303</v>
      </c>
    </row>
    <row r="1006" spans="1:4">
      <c r="A1006" s="4" t="s">
        <v>87</v>
      </c>
      <c r="B1006" s="4" t="s">
        <v>88</v>
      </c>
      <c r="C1006" s="5" t="n">
        <v>443</v>
      </c>
    </row>
    <row r="1007" spans="1:4">
      <c r="A1007" s="4" t="s">
        <v>89</v>
      </c>
      <c r="B1007" s="4" t="s">
        <v>90</v>
      </c>
      <c r="C1007" s="6" t="n">
        <v>879</v>
      </c>
    </row>
    <row r="1008" spans="1:4">
      <c r="A1008" s="4" t="s">
        <v>91</v>
      </c>
      <c r="B1008" s="4" t="s">
        <v>92</v>
      </c>
      <c r="C1008" s="6" t="n">
        <v>1341</v>
      </c>
    </row>
    <row r="1009" spans="1:4">
      <c r="A1009" s="4" t="s">
        <v>93</v>
      </c>
      <c r="B1009" s="4" t="s">
        <v>94</v>
      </c>
      <c r="C1009" s="6" t="n">
        <v>2618</v>
      </c>
    </row>
    <row r="1010" spans="1:4">
      <c r="A1010" s="4" t="s">
        <v>87</v>
      </c>
      <c r="B1010" s="4" t="s">
        <v>95</v>
      </c>
      <c r="C1010" s="6" t="n">
        <v>443</v>
      </c>
    </row>
    <row r="1011" spans="1:4">
      <c r="A1011" s="4" t="s">
        <v>89</v>
      </c>
      <c r="B1011" s="4" t="s">
        <v>96</v>
      </c>
      <c r="C1011" s="6" t="n">
        <v>879</v>
      </c>
    </row>
    <row r="1012" spans="1:4">
      <c r="A1012" s="4" t="s">
        <v>91</v>
      </c>
      <c r="B1012" s="4" t="s">
        <v>97</v>
      </c>
      <c r="C1012" s="6" t="n">
        <v>1341</v>
      </c>
    </row>
    <row r="1013" spans="1:4">
      <c r="A1013" s="4" t="s">
        <v>93</v>
      </c>
      <c r="B1013" s="4" t="s">
        <v>98</v>
      </c>
      <c r="C1013" s="5" t="n">
        <v>2618</v>
      </c>
    </row>
    <row r="1014" spans="1:4">
      <c r="A1014" s="4" t="s">
        <v>304</v>
      </c>
    </row>
    <row r="1015" spans="1:4">
      <c r="A1015" s="3" t="s">
        <v>3</v>
      </c>
      <c r="B1015" s="4" t="s">
        <v>4</v>
      </c>
    </row>
    <row r="1016" spans="1:4">
      <c r="A1016" s="4" t="s">
        <v>33</v>
      </c>
      <c r="B1016" s="4" t="s">
        <v>34</v>
      </c>
      <c r="C1016" s="4" t="s">
        <v>305</v>
      </c>
    </row>
    <row r="1017" spans="1:4">
      <c r="A1017" s="4" t="s">
        <v>37</v>
      </c>
      <c r="B1017" s="4" t="s">
        <v>38</v>
      </c>
      <c r="C1017" s="4" t="s">
        <v>39</v>
      </c>
    </row>
    <row r="1018" spans="1:4">
      <c r="A1018" s="4" t="s">
        <v>40</v>
      </c>
      <c r="B1018" s="4" t="s">
        <v>41</v>
      </c>
      <c r="C1018" s="4" t="s">
        <v>112</v>
      </c>
    </row>
    <row r="1019" spans="1:4">
      <c r="A1019" s="4" t="s">
        <v>293</v>
      </c>
      <c r="B1019" s="4" t="s">
        <v>294</v>
      </c>
      <c r="C1019" s="4" t="s">
        <v>295</v>
      </c>
    </row>
    <row r="1020" spans="1:4">
      <c r="A1020" s="4" t="s">
        <v>43</v>
      </c>
      <c r="B1020" s="4" t="s">
        <v>44</v>
      </c>
      <c r="C1020" s="4" t="s">
        <v>296</v>
      </c>
    </row>
    <row r="1021" spans="1:4">
      <c r="A1021" s="4" t="s">
        <v>46</v>
      </c>
      <c r="B1021" s="4" t="s">
        <v>47</v>
      </c>
      <c r="C1021" s="4" t="s">
        <v>48</v>
      </c>
    </row>
    <row r="1022" spans="1:4">
      <c r="A1022" s="4" t="s">
        <v>49</v>
      </c>
      <c r="B1022" s="4" t="s">
        <v>50</v>
      </c>
      <c r="C1022" s="4" t="s">
        <v>114</v>
      </c>
    </row>
    <row r="1023" spans="1:4">
      <c r="A1023" s="4" t="s">
        <v>52</v>
      </c>
      <c r="B1023" s="4" t="s">
        <v>53</v>
      </c>
      <c r="C1023" s="4" t="s">
        <v>229</v>
      </c>
    </row>
    <row r="1024" spans="1:4">
      <c r="A1024" s="4" t="s">
        <v>55</v>
      </c>
      <c r="B1024" s="4" t="s">
        <v>56</v>
      </c>
      <c r="C1024" s="4" t="s">
        <v>229</v>
      </c>
    </row>
    <row r="1025" spans="1:4">
      <c r="A1025" s="4" t="s">
        <v>306</v>
      </c>
    </row>
    <row r="1026" spans="1:4">
      <c r="A1026" s="3" t="s">
        <v>3</v>
      </c>
      <c r="B1026" s="4" t="s">
        <v>4</v>
      </c>
    </row>
    <row r="1027" spans="1:4">
      <c r="A1027" s="4" t="s">
        <v>59</v>
      </c>
      <c r="B1027" s="4" t="s">
        <v>60</v>
      </c>
      <c r="C1027" s="4" t="s">
        <v>61</v>
      </c>
      <c r="D1027" s="4" t="s">
        <v>117</v>
      </c>
    </row>
    <row r="1028" spans="1:4">
      <c r="A1028" s="4" t="s">
        <v>63</v>
      </c>
      <c r="B1028" s="4" t="s">
        <v>64</v>
      </c>
      <c r="C1028" s="4" t="s">
        <v>65</v>
      </c>
    </row>
    <row r="1029" spans="1:4">
      <c r="A1029" s="4" t="s">
        <v>66</v>
      </c>
      <c r="B1029" s="4" t="s">
        <v>67</v>
      </c>
      <c r="C1029" s="4" t="s">
        <v>65</v>
      </c>
    </row>
    <row r="1030" spans="1:4">
      <c r="A1030" s="4" t="s">
        <v>68</v>
      </c>
      <c r="B1030" s="4" t="s">
        <v>69</v>
      </c>
      <c r="C1030" s="4" t="s">
        <v>214</v>
      </c>
      <c r="D1030" s="4" t="s">
        <v>298</v>
      </c>
    </row>
    <row r="1031" spans="1:4">
      <c r="A1031" s="4" t="s">
        <v>71</v>
      </c>
      <c r="B1031" s="4" t="s">
        <v>72</v>
      </c>
      <c r="C1031" s="4" t="s">
        <v>216</v>
      </c>
    </row>
    <row r="1032" spans="1:4">
      <c r="A1032" s="4" t="s">
        <v>74</v>
      </c>
      <c r="B1032" s="4" t="s">
        <v>75</v>
      </c>
      <c r="C1032" s="4" t="s">
        <v>120</v>
      </c>
    </row>
    <row r="1033" spans="1:4">
      <c r="A1033" s="4" t="s">
        <v>77</v>
      </c>
      <c r="B1033" s="4" t="s">
        <v>78</v>
      </c>
      <c r="C1033" s="4" t="s">
        <v>217</v>
      </c>
    </row>
    <row r="1034" spans="1:4">
      <c r="A1034" s="4" t="s">
        <v>80</v>
      </c>
      <c r="B1034" s="4" t="s">
        <v>81</v>
      </c>
      <c r="C1034" s="4" t="s">
        <v>218</v>
      </c>
      <c r="D1034" s="4" t="s">
        <v>307</v>
      </c>
    </row>
    <row r="1035" spans="1:4">
      <c r="A1035" s="4" t="s">
        <v>84</v>
      </c>
      <c r="B1035" s="4" t="s">
        <v>85</v>
      </c>
      <c r="C1035" s="4" t="s">
        <v>220</v>
      </c>
      <c r="D1035" s="4" t="s">
        <v>307</v>
      </c>
    </row>
    <row r="1036" spans="1:4">
      <c r="A1036" s="4" t="s">
        <v>87</v>
      </c>
      <c r="B1036" s="4" t="s">
        <v>88</v>
      </c>
      <c r="C1036" s="5" t="n">
        <v>363</v>
      </c>
    </row>
    <row r="1037" spans="1:4">
      <c r="A1037" s="4" t="s">
        <v>89</v>
      </c>
      <c r="B1037" s="4" t="s">
        <v>90</v>
      </c>
      <c r="C1037" s="6" t="n">
        <v>605</v>
      </c>
    </row>
    <row r="1038" spans="1:4">
      <c r="A1038" s="4" t="s">
        <v>91</v>
      </c>
      <c r="B1038" s="4" t="s">
        <v>92</v>
      </c>
      <c r="C1038" s="6" t="n">
        <v>866</v>
      </c>
    </row>
    <row r="1039" spans="1:4">
      <c r="A1039" s="4" t="s">
        <v>93</v>
      </c>
      <c r="B1039" s="4" t="s">
        <v>94</v>
      </c>
      <c r="C1039" s="6" t="n">
        <v>1612</v>
      </c>
    </row>
    <row r="1040" spans="1:4">
      <c r="A1040" s="4" t="s">
        <v>87</v>
      </c>
      <c r="B1040" s="4" t="s">
        <v>95</v>
      </c>
      <c r="C1040" s="6" t="n">
        <v>363</v>
      </c>
    </row>
    <row r="1041" spans="1:4">
      <c r="A1041" s="4" t="s">
        <v>89</v>
      </c>
      <c r="B1041" s="4" t="s">
        <v>96</v>
      </c>
      <c r="C1041" s="6" t="n">
        <v>605</v>
      </c>
    </row>
    <row r="1042" spans="1:4">
      <c r="A1042" s="4" t="s">
        <v>91</v>
      </c>
      <c r="B1042" s="4" t="s">
        <v>97</v>
      </c>
      <c r="C1042" s="6" t="n">
        <v>866</v>
      </c>
    </row>
    <row r="1043" spans="1:4">
      <c r="A1043" s="4" t="s">
        <v>93</v>
      </c>
      <c r="B1043" s="4" t="s">
        <v>98</v>
      </c>
      <c r="C1043" s="5" t="n">
        <v>1612</v>
      </c>
    </row>
    <row r="1044" spans="1:4"/>
    <row r="1045" spans="1:4">
      <c r="A1045" s="4" t="s">
        <v>62</v>
      </c>
      <c r="B1045" s="4" t="s">
        <v>308</v>
      </c>
    </row>
    <row r="1046" spans="1:4">
      <c r="A1046" s="4" t="s">
        <v>309</v>
      </c>
      <c r="B1046" s="4" t="s">
        <v>310</v>
      </c>
    </row>
    <row r="1047" spans="1:4">
      <c r="A1047" s="4" t="s">
        <v>117</v>
      </c>
      <c r="B1047" s="4" t="s">
        <v>296</v>
      </c>
    </row>
    <row r="1048" spans="1:4">
      <c r="A1048" s="4" t="s">
        <v>123</v>
      </c>
      <c r="B1048" s="4" t="s">
        <v>311</v>
      </c>
    </row>
    <row r="1049" spans="1:4">
      <c r="A1049" s="4" t="s">
        <v>144</v>
      </c>
      <c r="B1049" s="4" t="s">
        <v>312</v>
      </c>
    </row>
    <row r="1050" spans="1:4">
      <c r="A1050" s="4" t="s">
        <v>168</v>
      </c>
      <c r="B1050" s="4" t="s">
        <v>313</v>
      </c>
    </row>
    <row r="1051" spans="1:4">
      <c r="A1051" s="4" t="s">
        <v>184</v>
      </c>
      <c r="B1051" s="4" t="s">
        <v>314</v>
      </c>
    </row>
    <row r="1052" spans="1:4">
      <c r="A1052" s="4" t="s">
        <v>201</v>
      </c>
      <c r="B1052" s="4" t="s">
        <v>315</v>
      </c>
    </row>
    <row r="1053" spans="1:4">
      <c r="A1053" s="4" t="s">
        <v>215</v>
      </c>
      <c r="B1053" s="4" t="s">
        <v>316</v>
      </c>
    </row>
    <row r="1054" spans="1:4">
      <c r="A1054" s="4" t="s">
        <v>219</v>
      </c>
      <c r="B1054" s="4" t="s">
        <v>317</v>
      </c>
    </row>
    <row r="1055" spans="1:4">
      <c r="A1055" s="4" t="s">
        <v>232</v>
      </c>
      <c r="B1055" s="4" t="s">
        <v>318</v>
      </c>
    </row>
    <row r="1056" spans="1:4">
      <c r="A1056" s="4" t="s">
        <v>237</v>
      </c>
      <c r="B1056" s="4" t="s">
        <v>319</v>
      </c>
    </row>
    <row r="1057" spans="1:4">
      <c r="A1057" s="4" t="s">
        <v>243</v>
      </c>
      <c r="B1057" s="4" t="s">
        <v>320</v>
      </c>
    </row>
    <row r="1058" spans="1:4">
      <c r="A1058" s="4" t="s">
        <v>271</v>
      </c>
      <c r="B1058" s="4" t="s">
        <v>321</v>
      </c>
    </row>
    <row r="1059" spans="1:4">
      <c r="A1059" s="4" t="s">
        <v>282</v>
      </c>
      <c r="B1059" s="4" t="s">
        <v>322</v>
      </c>
    </row>
    <row r="1060" spans="1:4">
      <c r="A1060" s="4" t="s">
        <v>298</v>
      </c>
      <c r="B1060" s="4" t="s">
        <v>323</v>
      </c>
    </row>
    <row r="1061" spans="1:4">
      <c r="A1061" s="4" t="s">
        <v>299</v>
      </c>
      <c r="B1061" s="4" t="s">
        <v>324</v>
      </c>
    </row>
    <row r="1062" spans="1:4">
      <c r="A1062" s="4" t="s">
        <v>303</v>
      </c>
      <c r="B1062" s="4" t="s">
        <v>325</v>
      </c>
    </row>
    <row r="1063" spans="1:4">
      <c r="A1063" s="4" t="s">
        <v>307</v>
      </c>
      <c r="B1063" s="4" t="s">
        <v>326</v>
      </c>
    </row>
  </sheetData>
  <mergeCells count="21">
    <mergeCell ref="C1:D1"/>
    <mergeCell ref="A1044:C1044"/>
    <mergeCell ref="B1045:C1045"/>
    <mergeCell ref="B1046:C1046"/>
    <mergeCell ref="B1047:C1047"/>
    <mergeCell ref="B1048:C1048"/>
    <mergeCell ref="B1049:C1049"/>
    <mergeCell ref="B1050:C1050"/>
    <mergeCell ref="B1051:C1051"/>
    <mergeCell ref="B1052:C1052"/>
    <mergeCell ref="B1053:C1053"/>
    <mergeCell ref="B1054:C1054"/>
    <mergeCell ref="B1055:C1055"/>
    <mergeCell ref="B1056:C1056"/>
    <mergeCell ref="B1057:C1057"/>
    <mergeCell ref="B1058:C1058"/>
    <mergeCell ref="B1059:C1059"/>
    <mergeCell ref="B1060:C1060"/>
    <mergeCell ref="B1061:C1061"/>
    <mergeCell ref="B1062:C1062"/>
    <mergeCell ref="B1063:C106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2:32:08Z</dcterms:created>
  <dcterms:modified xmlns:dcterms="http://purl.org/dc/terms/" xmlns:xsi="http://www.w3.org/2001/XMLSchema-instance" xsi:type="dcterms:W3CDTF">2019-07-31T12:32:08Z</dcterms:modified>
</cp:coreProperties>
</file>